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Statement of Stockholders' Equi" sheetId="6" r:id="rId6"/>
    <s:sheet name="BASIS OF PRESENTATION" sheetId="7" r:id="rId7"/>
    <s:sheet name="ORGANIZATION AND ACCOUNTING POL" sheetId="8" r:id="rId8"/>
    <s:sheet name="PREPAID EXPENSES" sheetId="9" r:id="rId9"/>
    <s:sheet name="STOCKHOLDER'S EQUITY" sheetId="10" r:id="rId10"/>
    <s:sheet name="RELATED PARTY TRANSACTIONS" sheetId="11" r:id="rId11"/>
    <s:sheet name="COMMITMENTS AND CONTINGENCIES" sheetId="12" r:id="rId12"/>
    <s:sheet name="RESTATEMENT OF CONSOLIDATED FIN" sheetId="13" r:id="rId13"/>
    <s:sheet name="ORGANIZATION AND ACCOUNTING P14" sheetId="14" r:id="rId14"/>
    <s:sheet name="ORGANIZATION AND ACCOUNTING P15" sheetId="15" r:id="rId15"/>
    <s:sheet name="STOCKHOLDER'S EQUITY (Tables)" sheetId="16" r:id="rId16"/>
    <s:sheet name="RELATED PARTY TRANSACTIONS (Tab" sheetId="17" r:id="rId17"/>
    <s:sheet name="RESTATEMENT OF CONSOLIDATED F18" sheetId="18" r:id="rId18"/>
    <s:sheet name="BASIS OF PRESENTATION (Details)" sheetId="19" r:id="rId19"/>
    <s:sheet name="ORGANIZATION AND ACCOUNTING P20" sheetId="20" r:id="rId20"/>
    <s:sheet name="PREPAID EXPENSES (Details)" sheetId="21" r:id="rId21"/>
    <s:sheet name="STOCKHOLDER'S EQUITY (Common St" sheetId="22" r:id="rId22"/>
    <s:sheet name="STOCKHOLDER'S EQUITY (Stock Opt" sheetId="23" r:id="rId23"/>
    <s:sheet name="STOCKHOLDER'S EQUITY (Earnings " sheetId="24" r:id="rId24"/>
    <s:sheet name="STOCKHOLDER'S EQUITY (Common Sh" sheetId="25" r:id="rId25"/>
    <s:sheet name="RELATED PARTY TRANSACTIONS (Det" sheetId="26" r:id="rId26"/>
    <s:sheet name="COMMITMENTS AND CONTINGENCIES (" sheetId="27" r:id="rId27"/>
    <s:sheet name="RESTATEMENT OF CONSOLIDATED F28" sheetId="28" r:id="rId28"/>
    <s:sheet name="RESTATEMENT OF CONSOLIDATED F29" sheetId="29" r:id="rId29"/>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5</t>
  </si>
  <si>
    <t>Nov. 15, 2015</t>
  </si>
  <si>
    <t>Document And Entity Information</t>
  </si>
  <si>
    <t>Entity Registrant Name</t>
  </si>
  <si>
    <t>CTT PHARMACEUTICAL HOLDING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Interim Balance Sheets - USD ($)</t>
  </si>
  <si>
    <t>Dec. 31, 2014</t>
  </si>
  <si>
    <t>Current</t>
  </si>
  <si>
    <t>Cash</t>
  </si>
  <si>
    <t>Prepaid expenses (note 3)</t>
  </si>
  <si>
    <t>Receivables</t>
  </si>
  <si>
    <t>Total current assets</t>
  </si>
  <si>
    <t xml:space="preserve"> </t>
  </si>
  <si>
    <t>Total assets</t>
  </si>
  <si>
    <t>Accounts payable and accrued liabilities</t>
  </si>
  <si>
    <t>Due to related parties (note 6)</t>
  </si>
  <si>
    <t>Total liabilities</t>
  </si>
  <si>
    <t>Stockholders' equity</t>
  </si>
  <si>
    <t>Common stock 300,000,000 shares authorized, $0.0001 par value; 21,319,302 shares issued and outstanding (2014 - 19,506,802)</t>
  </si>
  <si>
    <t>Additional paid-in capital</t>
  </si>
  <si>
    <t>Common shares to be issued (note 3)</t>
  </si>
  <si>
    <t>Contributed surplus</t>
  </si>
  <si>
    <t>Accumulated other comprehensive income (loss)</t>
  </si>
  <si>
    <t>Deficit</t>
  </si>
  <si>
    <t>Total stockholders' equity</t>
  </si>
  <si>
    <t>Total liabilities and stockholders' equity</t>
  </si>
  <si>
    <t>Condensed Consolidated Interim Balance Sheets (Parenthetical) - $ / shares</t>
  </si>
  <si>
    <t>Statement of Financial Position [Abstract]</t>
  </si>
  <si>
    <t>Common stock, par value per share</t>
  </si>
  <si>
    <t>Common stock, shares authorized</t>
  </si>
  <si>
    <t>Common stock, shares issued</t>
  </si>
  <si>
    <t>Common stock, shares outstanding</t>
  </si>
  <si>
    <t>Condensed Consolidated Interim Statements of Operations and Comprehensive Loss - USD ($)</t>
  </si>
  <si>
    <t>3 Months Ended</t>
  </si>
  <si>
    <t>Sep. 30, 2014</t>
  </si>
  <si>
    <t>Operating expenses</t>
  </si>
  <si>
    <t>Consulting fees</t>
  </si>
  <si>
    <t>Investor relations</t>
  </si>
  <si>
    <t>Marketing and promotion</t>
  </si>
  <si>
    <t>Professional fees</t>
  </si>
  <si>
    <t>General and administration</t>
  </si>
  <si>
    <t>Total expenses</t>
  </si>
  <si>
    <t>Net (loss)</t>
  </si>
  <si>
    <t>Other Comprehensive income (loss)</t>
  </si>
  <si>
    <t>Foreign currency translation</t>
  </si>
  <si>
    <t>Comprehensive income (loss)</t>
  </si>
  <si>
    <t>Weighted average number of common shares outstanding - basic and diluted (note 4)</t>
  </si>
  <si>
    <t>Net (loss) per share - basic and diluted</t>
  </si>
  <si>
    <t>Condensed Consolidated Interim Statements of Cash Flows - USD ($)</t>
  </si>
  <si>
    <t>Cash provided by (used in) Operating activities</t>
  </si>
  <si>
    <t>Net (loss) attributable to the company</t>
  </si>
  <si>
    <t>Stock based compensation</t>
  </si>
  <si>
    <t>Shares issued for services</t>
  </si>
  <si>
    <t>Imputed interest on amounts due to related party</t>
  </si>
  <si>
    <t>Changes in non-cash operating working capital:</t>
  </si>
  <si>
    <t>Prepaid expenses and deposits</t>
  </si>
  <si>
    <t>Net cash used in operating activities</t>
  </si>
  <si>
    <t>Financing activities</t>
  </si>
  <si>
    <t>Proceeds from (payment to) related party</t>
  </si>
  <si>
    <t>Net cash provided by financing activities</t>
  </si>
  <si>
    <t>Investing activities</t>
  </si>
  <si>
    <t>Cash received pursuant to reverse acquisition</t>
  </si>
  <si>
    <t>Net cash provided by investing activities</t>
  </si>
  <si>
    <t>Foreign exchange rate effect on cash</t>
  </si>
  <si>
    <t>Net increase in cash</t>
  </si>
  <si>
    <t>Cash, beginning of period</t>
  </si>
  <si>
    <t>Cash, end of period</t>
  </si>
  <si>
    <t>Supplementary information</t>
  </si>
  <si>
    <t>Interest paid</t>
  </si>
  <si>
    <t>Income taxes paid</t>
  </si>
  <si>
    <t>Statement of Stockholders' Equity - USD ($)</t>
  </si>
  <si>
    <t>Common Stock [Member]</t>
  </si>
  <si>
    <t>Additional Paid-In Capital [Member]</t>
  </si>
  <si>
    <t>Contributed Surplus [Member]</t>
  </si>
  <si>
    <t>Common shares to be issued [Member]</t>
  </si>
  <si>
    <t>Accumulated Deficit [Member]</t>
  </si>
  <si>
    <t>Accumulated Other Comprehensive Income (Loss) [Member]</t>
  </si>
  <si>
    <t>Total</t>
  </si>
  <si>
    <t>Beginning balance at Dec. 31, 2012</t>
  </si>
  <si>
    <t>Beginning balance, shares at Dec. 31, 2012</t>
  </si>
  <si>
    <t>Contribution of capital - interest</t>
  </si>
  <si>
    <t>Contribution of capital - loan forgiveness (Note 5)</t>
  </si>
  <si>
    <t>Foreign currency translation adjustment</t>
  </si>
  <si>
    <t>Net income (loss)</t>
  </si>
  <si>
    <t>Ending balance at Dec. 31, 2013</t>
  </si>
  <si>
    <t>Ending balance, shares at Dec. 31, 2013</t>
  </si>
  <si>
    <t>Issued pursuant to Exchange Agreement (note 2)</t>
  </si>
  <si>
    <t>Issued pursuant to Exchange Agreement (note 2), shares</t>
  </si>
  <si>
    <t>Common shares to be issued (Note 5)</t>
  </si>
  <si>
    <t>Ending balance at Dec. 31, 2014</t>
  </si>
  <si>
    <t>Ending balance, shares at Dec. 31, 2014</t>
  </si>
  <si>
    <t>Shares issued for services, shares</t>
  </si>
  <si>
    <t>Ending balance at Sep. 30, 2015</t>
  </si>
  <si>
    <t>Ending balance, shares at Sep. 30, 2015</t>
  </si>
  <si>
    <t>BASIS OF PRESENTATION</t>
  </si>
  <si>
    <t>Organization, Consolidation and Presentation of Financial Statements [Abstract]</t>
  </si>
  <si>
    <t>NOTE 1 - BASIS OF PRESENTATION The unaudited condensed consolidated interim financial statements of CTT Pharmaceutical Holdings, Inc. (Formerly, Mindesta Inc.), (the Company, or Mindesta), for the period ended September 30, 2015 and the notes thereto (the Financial Statements) have been prepared in accordance with accounting principles generally accepted in the United States of America and have been presented in US dollars. The Financial Statements include the Companys wholly owned subsidiary CTT Pharmaceuticals Inc. (CTT Pharma) (Note 2b). All significant intercompany accounts and transactions are eliminated in consolidation. The unaudited interim consolidated financial statements of the Company for the nine month period ended September 30, 2015 and the notes thereto have been prepared in accordance with generally accepted accounting principles for interim financial information with the instructions to Form 10-Q and Rule 8-03 of Regulation S-X. Accordingly, the unaudited interim condensed consolidated financial statements do not include all of the information and footnotes required by generally accepted accounting principles for complete financial statements. In the opinion of the Company's management, all adjustments (consisting of only normal accruals) considered necessary for a fair presentation have been included. The Company specializes in the development of oral drug delivery systems for pain management and treatment. These condensed consolidated interim financial statements have been prepared on a going concern basis, which implies the Company will continue to realize its assets and discharge its liabilities in the normal course of business. The Company has never generated cash flow from operations and is unlikely to generate cash flows from operations in the immediate or foreseeable future. For the period ended September 30, 2015, the Company has incurred a net loss of $1,041,640 (2014 - $43,643), negative cash flows from operations of $84,337 (2014 - $25,413) and has had no sources of revenue. These factors raise substantial doubt regarding the ability of the Company to continue as a going concern. The Companys ability to continue as a going concern is dependent upon its ability to raise additional capital to pay expenses and carry out any further product development, market program, market acceptance of its products and achieving profitability. The Company will require significant financing to continue its operations and fund any further activities. These consolidated financial statements do not include any adjustments to the recoverability and classification of recorded asset amounts and the classification of liabilities that might be necessary should the Company be unable to continue as a going concern. The Company's fiscal period-end is December 31.</t>
  </si>
  <si>
    <t>ORGANIZATION AND ACCOUNTING POLICIES</t>
  </si>
  <si>
    <t>Accounting Policies [Abstract]</t>
  </si>
  <si>
    <t>NOTE 2  ORGANIZATION AND ACCOUNTING POLICIES (a) Organization Mindesta, Inc. was incorporated on November 6, 1996, as Winchester Mining Corporation in the State of Delaware. Effective July 26, 2011, the Company changed its name to Mindesta Inc. Effective July 20, 2015 the Company changed its name to CTT Pharmaceutical Holdings, Inc.. The Company trades on the OTC under the symbol MDST. (b) Reverse Acquisition and Recapitalization On September 9, 2014, Mindesta entered into a Share Exchange Agreement (the Exchange Agreement) with CTT Pharmaceuticals, Inc., f/k/a Fenwafe Inc., an entity organized under the Canadian Corporations Business Act in March 2007 and the shareholders of CTT Pharma whereby Mindesta acquired all of the issued and outstanding shares of common stock of CTT Pharma in consideration for the issuance of 14,918,329 shares of Mindesta common stock. The 14,073,895 restricted shares of Mindesta common stock issued to former CTT Pharma stockholders and the 844,434 shares of Mindesta restricted shares issued at closing represent approximately 80% of the then issued and outstanding common stock of Mindesta. As a result of the transactions effected by the Exchange Agreement, at closing CTT Pharma became a wholly owned subsidiary of Mindesta and Mindesta has abandoned all of its previous business operations with the business of CTT Pharma now being Mindestas sole business. CTT Pharma is a development stage company with limited operations to date focused on developing an oral delivery system of medication contained on a disposable film. The Exchange Agreement was accounted for as a reverse acquisition and recapitalization of the Company and as a result, the consolidated financial statements of the Company (the legal acquirer) are, in substance, those of CTT Pharma (the accounting acquirer), with the assets and liabilities, and expenses of the Company being included effective from the date of the Exchange Agreement. As the Exchange Agreement was accounted for as a reverse acquisition and recapitalization, there was no gain or loss recognized on the transaction. The transaction is in substance a capital transaction, rather than a business combination, thus no goodwill or other intangible assets have been recorded. The significant components of the transaction are as follows: Assets acquired $ 1,867 Liabilities assumed (31,767 ) Net $ (29,900 ) The historical financial statements for periods prior to the Exchange Agreement are those of CTT Pharma, except that the equity section and earnings per share have been retroactively restated to reflect the Exchange Agreement. As a result of the Exchange Agreement, the Company has ceased mineral exploration and focuses on oral drug delivery systems (note 1). (c) Significant Accounting Policies i) The Company considers all highly liquid investments purchased with an original or remaining maturity of less than three months at the date of purchase to be cash equivalents. Cash and cash equivalents include balances with banks and operating line of credit. ii) Revenue is recognized when persuasive evidence of an arrangement exists, title passes to the customer, typically upon delivery, and when collection of the fixed or determinable selling price is reasonably assured. iii) The functional currency of CTT Pharma is the Canadian Dollar and the functional currency of Mindesta is the United States Dollar. The reporting currency is the United States Dollar. The financial statements of the CTT Pharma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 iv) Other comprehensive income refers to revenues, expenses, gains and losses that under generally accepted accounting principles are included in comprehensive income, but are excluded from net income as these amounts are recorded directly as an adjustment to stockholders equity. Comprehensive income relates to the effects of translation from CTT Pharmas functional currency of the Canadian Dollar to the presentation currency of the United States Dollar. v) Proceeds from share issuance net of share issuance costs are recorded at the amount paid. Share capital issued for non-monetary consideration is recorded at the fair market value of the shares on the date the shares are issued. vi)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There were no potentially dilutive common stock equivalents outstanding at September 30, 2015 or 2014. vii) The fair market value of the Companys financial instruments comprising cash, accounts payable and accrued liabilities and due to shareholder were estimated to approximate their carrying values due to immediate or short-term maturity of these financial instruments. The Company maintains cash balances at financial institutions which do not exceed federally insured amounts. The Company has not experienced any material losses in such accounts. The Company is not exposed to any foreign exchange or interest rate risk. viii)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The fair values of cash, accounts payable and accrued liabilities, and due to shareholder for all periods presented approximate their respective carrying amounts due to the short term nature of these financial instruments. ix)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x) Research Costs Research costs are expensed in the period incurred. The Company expenses development costs in the period incurred, except when it is determined that the costs meet United States GAAP criteria for deferral and amortization. Deferred development costs, if any, will be amortized on straight-line basis over the expected useful life of the underlying product. xi) 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financial statements include the valuation of deferred tax assets, and estimation of market rates of interest imputed on non-interest bearing shareholder loans. (d) Recently Adopted and Future Accounting Pronouncements i) In March 2014, the Financial Accounting Standards Board (FASB) issued Accounting Standards Update (ASU) 2014-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substance real estate or conveyance of oil and gas, mineral rights) within a foreign entity. ASU No. 2014-05 is effective prospectively for fiscal periods (and interim reporting periods with those periods) beginning after December 15, 2014. The adoption of ASU 2014-05 did not have a material impact on our financial position or results of operations. ii) In July 2014, FASB issued ASU 2014-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4-11 is effective for public entities for fiscal periods beginning after December 15, 2014, and interim periods within those periods. Early adoption is permitted. The amendments should be applied to all unrecognized tax benefits that exist as of the effective date. Entities may choose to apply the amendments retrospectively to each prior reporting period presented. The adoption of ASU 2014-05 did not have a material impact on our financial position or results of operations. iii) In April 2015, FASB issued ASU 2015-08, Discontinued Operations.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period beginning January 1, 2015. Early application is permitted. Adoption of ASU 2015-08 did not have an impact on our financial position or results of operations. iv) In September 2015, FASB issued ASU 2015-12, Accounting for Share-Based Payments When the Terms of an Award Provide That a Performance Target Could Be Achieved after the Requisite Service Period. ASC guidance was issued to update the guidance on performance stock awards. The guidance requires that a performance target that affects vesting and that could be achieved after the requisite service period is treated as a performance condition. This standard is effective for the Companys fiscal period beginning January 1, 2016. Early application is permitted. The Company does not expect the updated guidance to have a material impact on the consolidated financial position, results of operations or cash flows. iv) In August 2015, FASB issued ASU 2015-15, Presentation of Financial Statements  Going Concern. ASC guidance was issued that explicitly requires management to assess an entitys ability to continue as a going concern, and to provide related footnote disclosures in certain circumstances. This standard is effective for the Companys fiscal period ending December 31, 2017, and for annual periods and interim periods thereafter. Early application is permitted. The Company does not expect the updated guidance to have a material impact on the consolidated financial position, results of operations or cash flows.</t>
  </si>
  <si>
    <t>PREPAID EXPENSES</t>
  </si>
  <si>
    <t>Prepaid Expense, Current [Abstract]</t>
  </si>
  <si>
    <t>NOTE 3  PREPAID EXPENSES During the year ended December 31, 2014 the Company entered into various consulting agreements for services to be rendered over 1 to 2 periods. In consideration for the consultants services the Company issued 1,812,500 common shares valued at $1,806,250 based on the closing stock price of the Company on the date of the agreements, and recorded this as prepaid expense. As at September 30, 2015, $691,274 had been expensed. As at September 30, 2015 the Company was obligated to issue a further 100,000 common shares pursuant to a consulting agreement for services to be rendered over a period of one year. The Company has recorded this as a prepaid expense of $40,000 as at the date of the agreement calculated with reference to the number of common shares to be issued multiplied by the quoted stock price at September 30, 2015. Refer to Note 4D.</t>
  </si>
  <si>
    <t>STOCKHOLDER'S EQUITY</t>
  </si>
  <si>
    <t>Stockholders' Equity Note [Abstract]</t>
  </si>
  <si>
    <t>NOTE 4  STOCKHOLDERS EQUITY A. COMMON STOCK Effective as of January 1, 2015 each share of common stock of the Corporation issues and outstanding will be subject to a 1:10 reverse stock split, with all fractional shares being rounded up to the nearest whole share. All stockholders data has been retro-actively adjusted to reflect this stock split in both current period and comparative figures. The number of common shares outstanding at September 30, 2015 and December 31, 2014 were as follows: Number Par Value Additional Paid-in Capital $ $ Outstanding at December 31, 2014 19,506,802 1,951 145,729 Shares issued for services (note 3) 1,812,500 181 1,806,069 Outstanding at September 30, 2015 21,319,302 2,132 1,951,798 On October 1, 2014 the board of directors approved a resolution to increase the authorized capital of the Company from 200,000,000 common shares to 300,000,000 common shares. B. STOCK OPTIONS On October 17, 2014, the Company granted stock options to purchase 1,350,000 common shares at a price of $0.15 per share until December 31, 2017. Half of the options vested immediately with the remaining options vesting over a one period or two period term. The fair value of the option grant was estimated using the Black-Scholes option-pricing model with the following assumptions: expected volatility of 390% - 396%; risk-free interest rate of 1.10% - 1.44%; and an expected term of 3.21 periods. There were 1,415,000 options outstanding and 965,000 exercisable at September 30, 2015 (2014  1,415,000 outstanding and 740,000 exercisable). The weighted average remaining contractual term of options outstanding as at September 30, 2015 was 2.21 years (December 31, 2014  2.92 years). The Company recognized $139,224 of stock compensation expense for the period ending September 30, 2015 (Nine Months Ended September 30, 2014 - $nil). C . EARNINGS PER SHARE The basic and fully-diluted weighted average number of common shares outstanding was as follows: For the nine months ended: September 30, 2015 21,319,302 September 30, 2014 15,202,911 For the periods ended September 30, 2015 and 2014, the inclusion of common stock equivalents in the calculation of the weighted average number of shares is anti-dilutive. D. COMMON SHARES TO BE ISSUED As at September 30, 2015 the Company was obligated to issue a further 100,000 common shares pursuant to a consulting agreement for services to be rendered over a period of one year. The Company has recorded this as a prepaid expense of $40,000 as at the date of the agreement calculated with reference to the number of common shares to be issued multiplied by the quoted stock price at September 30, 2015. The Company has not yet issued the common shares and as such has reflected this commitment to issue fully vested non-forfeitable common shares as common shares to be issued.</t>
  </si>
  <si>
    <t>RELATED PARTY TRANSACTIONS</t>
  </si>
  <si>
    <t>Related Party Transactions [Abstract]</t>
  </si>
  <si>
    <t>NOTE 5  RELATED PARTY TRANSACTIONS As at September 30, 2015 As at December 31, 2014 $ $ Due to shareholders 87,618 87,240 Due to related party  60,000 87,618 147,240 The Company has recorded obligations to its shareholders that are non-interest bearing or bear interest rates below equivalent market rates. During the nine months ended September 30, 2015, the Company has recorded additional interest expense of $12,713 (nine months ended September 30, 2014 - $12,680) to reflect the benefit received from the shareholder for these non-interest bearing or low interest loans, using an estimated market rate of interest of 20%. Included in due to related parties is a balance of $Nil related to management fees payable to the Companys President (December 31, 2014 - $60,000). During the nine months ended September 30, 2015, the President forgave the balance of management fees payable to him of $90,000. This forgiveness of debt was recorded as a contribution to capital.</t>
  </si>
  <si>
    <t>COMMITMENTS AND CONTINGENCIES</t>
  </si>
  <si>
    <t>Commitments and Contingencies Disclosure [Abstract]</t>
  </si>
  <si>
    <t>NOTE 6 - COMMITMENTS AND CONTINGENCIES The Company has been named in a lawsuit filed by Windale Properties in the amount of CDN$19,781. The claim is the result of termination of leased premises in Oakville, Ontario prior to expiry of the lease. In 2009 a judgment of CDN$24,908 with annual interest of 3% was issued against the Company. No amount has been accrued as no action has been undertaken since 2009 to enforce the judgment.</t>
  </si>
  <si>
    <t>RESTATEMENT OF CONSOLIDATED FINANCIAL STATEMENTS</t>
  </si>
  <si>
    <t>Accounting Changes and Error Corrections [Abstract]</t>
  </si>
  <si>
    <t xml:space="preserve">NOTE 7  RESTATEMENT OF CONSOLIDATED FINANCIAL STATEMENTS The Company determined that there had been an error in its accounting for common shares to be issued for services contained in its consolidated financial statements for the year ended December 31, 2014 filed with the Securities Exchange Commission on April 10, 2015. The Company determined that the common shares to be issued for services should have been presented in stockholders equity instead as a liability, as the contracts granted a fully vested, non-forfeitable right to common shares as at the date of the contracts. A restatement adjustment was made to correct the error by increasing Common shares to be issued by $1,806,250, decreasing Liability to issue common shares by $906,250, and decreasing Gain on contracts settled through shares by $900,000. As noted above there was a stock split announced which requires a retro-active adjustment. This has also been reflected in the restated consolidated financial statements for both current period as well as the comparative figures. The following table sets forth the effects of the restatement adjustments discussed above on the Consolidated Balance Sheet as at June 30, 2015. Previously Reported Increase (Decrease) Restated $ $ $ Liabilities Liability to issue common shares 40,000 (40,000 )  Total liabilities 196,373 (40,000 ) 156,373 Stockholders equity (deficiency) Par Value 21,320 (19,188 ) 2,132 Additional paid in capital 1,032,610 919,188 1,951,798 Common shares to be issued  40,000 40,000 Deficit (667,071 ) (900,000 ) (1,567,071 ) Total stockholders equity (deficiency) 986,887 40,000 1,026,887 The following table sets forth the effects of the restatement adjustments discussed above on the Consolidated Statement of Stockholders Equity as at June 30, 2015. Previously Reported Increase (Decrease) Restated $ $ $ Common shares to be issued  40,000 40,000 Par Value 21,320 (19,188 ) 2,132 Additional paid in capital 1,032,610 919,188 1,951,798 Accumulated deficit (667,071 ) (900,000 ) (1,567,071 ) Total stockholders equity (deficit) 986,887 40,000 1,026,887 </t>
  </si>
  <si>
    <t>ORGANIZATION AND ACCOUNTING POLICIES (Policies)</t>
  </si>
  <si>
    <t>Cash and Cash Equivalents</t>
  </si>
  <si>
    <t>i) The Company considers all highly liquid investments purchased with an original or remaining maturity of less than three months at the date of purchase to be cash equivalents. Cash and cash equivalents include balances with banks and operating line of credit.</t>
  </si>
  <si>
    <t>Revenue Recognition</t>
  </si>
  <si>
    <t>ii) Revenue is recognized when persuasive evidence of an arrangement exists, title passes to the customer, typically upon delivery, and when collection of the fixed or determinable selling price is reasonably assured.</t>
  </si>
  <si>
    <t>Functional and Presentation Currency</t>
  </si>
  <si>
    <t>iii) The functional currency of CTT Pharma is the Canadian Dollar and the functional currency of Mindesta is the United States Dollar. The reporting currency is the United States Dollar. The financial statements of the CTT Pharma are translated to United States dollars in accordance with ASC 830 using period-end rates of exchange for assets and liabilities, and average rates of exchange for the period for revenues and expenses. Translation gains (losses) are recorded in accumulated other comprehensive income (loss) as a component of stockholders equity.</t>
  </si>
  <si>
    <t>Comprehensive Income</t>
  </si>
  <si>
    <t>iv) Other comprehensive income refers to revenues, expenses, gains and losses that under generally accepted accounting principles are included in comprehensive income, but are excluded from net income as these amounts are recorded directly as an adjustment to stockholders equity. Comprehensive income relates to the effects of translation from CTT Pharmas functional currency of the Canadian Dollar to the presentation currency of the United States Dollar.</t>
  </si>
  <si>
    <t>Share Capital</t>
  </si>
  <si>
    <t>v) Proceeds from share issuance net of share issuance costs are recorded at the amount paid. Share capital issued for non-monetary consideration is recorded at the fair market value of the shares on the date the shares are issued.</t>
  </si>
  <si>
    <t>Earnings Per Share</t>
  </si>
  <si>
    <t>vi)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There were no potentially dilutive common stock equivalents outstanding at September 30, 2015 or 2014.</t>
  </si>
  <si>
    <t>Financial Instruments</t>
  </si>
  <si>
    <t>vii) The fair market value of the Companys financial instruments comprising cash, accounts payable and accrued liabilities and due to shareholder were estimated to approximate their carrying values due to immediate or short-term maturity of these financial instruments. The Company maintains cash balances at financial institutions which do not exceed federally insured amounts. The Company has not experienced any material losses in such accounts. The Company is not exposed to any foreign exchange or interest rate risk.</t>
  </si>
  <si>
    <t>Fair Value of Financial Instruments</t>
  </si>
  <si>
    <t>viii)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The fair values of cash, accounts payable and accrued liabilities, and due to shareholder for all periods presented approximate their respective carrying amounts due to the short term nature of these financial instruments.</t>
  </si>
  <si>
    <t>Income Taxes</t>
  </si>
  <si>
    <t>ix)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15,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si>
  <si>
    <t>Research Costs</t>
  </si>
  <si>
    <t>x) Research Costs Research costs are expensed in the period incurred. The Company expenses development costs in the period incurred, except when it is determined that the costs meet United States GAAP criteria for deferral and amortization. Deferred development costs, if any, will be amortized on straight-line basis over the expected useful life of the underlying product.</t>
  </si>
  <si>
    <t>Use of Estimates</t>
  </si>
  <si>
    <t>xi) The preparation of consolidated financial statements in conformity with United State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financial statements include the valuation of deferred tax assets, and estimation of market rates of interest imputed on non-interest bearing shareholder loans.</t>
  </si>
  <si>
    <t>Recently Adopted and Future Accounting Pronouncements</t>
  </si>
  <si>
    <t>(d) Recently Adopted and Future Accounting Pronouncements i) In March 2014, the Financial Accounting Standards Board (FASB) issued Accounting Standards Update (ASU) 2014-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substance real estate or conveyance of oil and gas, mineral rights) within a foreign entity. ASU No. 2014-05 is effective prospectively for fiscal periods (and interim reporting periods with those periods) beginning after December 15, 2014. The adoption of ASU 2014-05 did not have a material impact on our financial position or results of operations. ii) In July 2014, FASB issued ASU 2014-11, Income Taxes (Topic 740): Presentation of an Unrecognized Tax Benefit When a Net Operating Loss Carryforward, a Similar Tax Loss, or Tax Credit Carryforward Exi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SU No. 2014-11 is effective for public entities for fiscal periods beginning after December 15, 2014, and interim periods within those periods. Early adoption is permitted. The amendments should be applied to all unrecognized tax benefits that exist as of the effective date. Entities may choose to apply the amendments retrospectively to each prior reporting period presented. The adoption of ASU 2014-05 did not have a material impact on our financial position or results of operations. iii) In April 2015, FASB issued ASU 2015-08, Discontinued Operations.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period beginning January 1, 2015. Early application is permitted. Adoption of ASU 2015-08 did not have an impact on our financial position or results of operations. iv) In September 2015, FASB issued ASU 2015-12, Accounting for Share-Based Payments When the Terms of an Award Provide That a Performance Target Could Be Achieved after the Requisite Service Period. ASC guidance was issued to update the guidance on performance stock awards. The guidance requires that a performance target that affects vesting and that could be achieved after the requisite service period is treated as a performance condition. This standard is effective for the Companys fiscal period beginning January 1, 2016. Early application is permitted. The Company does not expect the updated guidance to have a material impact on the consolidated financial position, results of operations or cash flows. iv) In August 2015, FASB issued ASU 2015-15, Presentation of Financial Statements  Going Concern. ASC guidance was issued that explicitly requires management to assess an entitys ability to continue as a going concern, and to provide related footnote disclosures in certain circumstances. This standard is effective for the Companys fiscal period ending December 31, 2017, and for annual periods and interim periods thereafter. Early application is permitted. The Company does not expect the updated guidance to have a material impact on the consolidated financial position, results of operations or cash flows.</t>
  </si>
  <si>
    <t>ORGANIZATION AND ACCOUNTING POLICIES (Tables)</t>
  </si>
  <si>
    <t>Schedule of Assets Acquired and Liabilities Assumed In Exchange Agreement</t>
  </si>
  <si>
    <t>The Exchange Agreement was accounted for as a reverse acquisition and recapitalization of the Company and as a result, the consolidated financial statements of the Company (the legal acquirer) are, in substance, those of CTT Pharma (the accounting acquirer), with the assets and liabilities, and expenses of the Company being included effective from the date of the Exchange Agreement. As the Exchange Agreement was accounted for as a reverse acquisition and recapitalization, there was no gain or loss recognized on the transaction. The transaction is in substance a capital transaction, rather than a business combination, thus no goodwill or other intangible assets have been recorded. The significant components of the transaction are as follows: Assets acquired $ 1,867 Liabilities assumed (31,767 ) Net $ (29,900 )</t>
  </si>
  <si>
    <t>STOCKHOLDER'S EQUITY (Tables)</t>
  </si>
  <si>
    <t>Schedule of Common Shares Outstanding</t>
  </si>
  <si>
    <t xml:space="preserve">The number of common shares outstanding at September 30, 2015 and December 31, 2014 were as follows: Number Par Value Additional Paid-in Capital $ $ Outstanding at December 31, 2014 19,506,802 1,951 145,729 Shares issued for services (note 3) 1,812,500 181 1,806,069 Outstanding at September 30, 2015 21,319,302 2,132 1,951,798 </t>
  </si>
  <si>
    <t>Schedule of Basic and Fully-diluted Weighted Average Number of Common Shares Outstanding</t>
  </si>
  <si>
    <t xml:space="preserve">The basic and fully-diluted weighted average number of common shares outstanding was as follows: For the nine months ended: September 30, 2015 21,319,302 September 30, 2014 15,202,911 </t>
  </si>
  <si>
    <t>RELATED PARTY TRANSACTIONS (Tables)</t>
  </si>
  <si>
    <t>Schedule of Amounts Due to Related Parties</t>
  </si>
  <si>
    <t xml:space="preserve"> As at September 30, 2015 As at December 31, 2014 $ $ Due to shareholders 87,618 87,240 Due to related party  60,000 87,618 147,240 </t>
  </si>
  <si>
    <t>RESTATEMENT OF CONSOLIDATED FINANCIAL STATEMENTS (Tables)</t>
  </si>
  <si>
    <t>Schedule of Effects of Restatement Adjustments</t>
  </si>
  <si>
    <t xml:space="preserve">The following table sets forth the effects of the restatement adjustments discussed above on the Consolidated Balance Sheet as at June 30, 2015. Previously Reported Increase (Decrease) Restated $ $ $ Liabilities Liability to issue common shares 40,000 (40,000 )  Total liabilities 196,373 (40,000 ) 156,373 Stockholders equity (deficiency) Par Value 21,320 (19,188 ) 2,132 Additional paid in capital 1,032,610 919,188 1,951,798 Common shares to be issued  40,000 40,000 Deficit (667,071 ) (900,000 ) (1,567,071 ) Total stockholders equity (deficiency) 986,887 40,000 1,026,887 The following table sets forth the effects of the restatement adjustments discussed above on the Consolidated Statement of Stockholders Equity as at June 30, 2015. Previously Reported Increase (Decrease) Restated $ $ $ Common shares to be issued  40,000 40,000 Par Value 21,320 (19,188 ) 2,132 Additional paid in capital 1,032,610 919,188 1,951,798 Accumulated deficit (667,071 ) (900,000 ) (1,567,071 ) Total stockholders equity (deficit) 986,887 40,000 1,026,887 </t>
  </si>
  <si>
    <t>BASIS OF PRESENTATION (Details) - USD ($)</t>
  </si>
  <si>
    <t>12 Months Ended</t>
  </si>
  <si>
    <t>Dec. 31, 2013</t>
  </si>
  <si>
    <t>Net loss (income)</t>
  </si>
  <si>
    <t>Cash flows from operations</t>
  </si>
  <si>
    <t>ORGANIZATION AND ACCOUNTING POLICIES (Reverse Acquisition and Recapitalization) (Details) - Share Exchange Agreement - CTT Pharmaceuticals, Inc. [Member] - USD ($)</t>
  </si>
  <si>
    <t>Sep. 09, 2014</t>
  </si>
  <si>
    <t>Business Acquisition [Line Items]</t>
  </si>
  <si>
    <t>Assets acquired:</t>
  </si>
  <si>
    <t>Liabilities assumed:</t>
  </si>
  <si>
    <t>Net</t>
  </si>
  <si>
    <t>Acquisition agreement date</t>
  </si>
  <si>
    <t>Sep. 9,
		2014</t>
  </si>
  <si>
    <t>Stock issued as consideration in reverse acquisition</t>
  </si>
  <si>
    <t>Stock issued in reverse acquisition as percentage of total common stock outstanding</t>
  </si>
  <si>
    <t>80.00%</t>
  </si>
  <si>
    <t>Stock issued to former stockholders of CTT Pharmaceuticals, Inc.</t>
  </si>
  <si>
    <t>Stock issued at closing of reverse acquisition</t>
  </si>
  <si>
    <t>PREPAID EXPENSES (Details) - USD ($)</t>
  </si>
  <si>
    <t>21 Months Ended</t>
  </si>
  <si>
    <t>Total number of common shares company has agreed to issue as consideration to consultants for services</t>
  </si>
  <si>
    <t>Total value of common shares company has agreed to issue as consideration to consultants for services</t>
  </si>
  <si>
    <t>Number of shares company is obligated to issue pursuant to consulting agreement</t>
  </si>
  <si>
    <t>Prepaid expense recorded for shares company is obligated to issue pursuant to consulting agreement</t>
  </si>
  <si>
    <t>STOCKHOLDER'S EQUITY (Common Stock) (Details) - USD ($)</t>
  </si>
  <si>
    <t>Oct. 01, 2014</t>
  </si>
  <si>
    <t>Class of Stock [Line Items]</t>
  </si>
  <si>
    <t>Beginning balance</t>
  </si>
  <si>
    <t>Shares issued for services (note 3)</t>
  </si>
  <si>
    <t>Ending balance</t>
  </si>
  <si>
    <t>Ending balance, shares</t>
  </si>
  <si>
    <t>Beginning balance, shares</t>
  </si>
  <si>
    <t>Shares issued for services, shares (note 3)</t>
  </si>
  <si>
    <t>STOCKHOLDER'S EQUITY (Stock Options Narrative) (Details) - USD ($)</t>
  </si>
  <si>
    <t>1 Months Ended</t>
  </si>
  <si>
    <t>Oct. 31, 2014</t>
  </si>
  <si>
    <t>Number of common shares granted through stock options</t>
  </si>
  <si>
    <t>Exercise price of options granted</t>
  </si>
  <si>
    <t>Stock options, expiration date</t>
  </si>
  <si>
    <t>Dec. 31,
		2017</t>
  </si>
  <si>
    <t>Options vesting term</t>
  </si>
  <si>
    <t>Half of the options vested immediately with the remaining options vesting over a one year or two year term.</t>
  </si>
  <si>
    <t>Valuation method used</t>
  </si>
  <si>
    <t>Black-Scholes option-pricing model</t>
  </si>
  <si>
    <t>Expected volatility, minimum</t>
  </si>
  <si>
    <t>390.00%</t>
  </si>
  <si>
    <t>Expected volatility, maximum</t>
  </si>
  <si>
    <t>396.00%</t>
  </si>
  <si>
    <t>Risk free interest rate, minimum</t>
  </si>
  <si>
    <t>1.10%</t>
  </si>
  <si>
    <t>Risk-free interest rate, maximum</t>
  </si>
  <si>
    <t>1.44%</t>
  </si>
  <si>
    <t>Expected term</t>
  </si>
  <si>
    <t>3 years 2 months 16 days</t>
  </si>
  <si>
    <t>Number of options outstanding</t>
  </si>
  <si>
    <t>Number of options exercisable</t>
  </si>
  <si>
    <t>Weighted average remaining contractual term of options outstanding</t>
  </si>
  <si>
    <t>2 years 2 months 16 days</t>
  </si>
  <si>
    <t>2 years 11 months 1 day</t>
  </si>
  <si>
    <t>Stock-based compensation</t>
  </si>
  <si>
    <t>STOCKHOLDER'S EQUITY (Earnings Per Share) (Details) - shares</t>
  </si>
  <si>
    <t>Basic and fully diluted weighted average number of common shares outstanding</t>
  </si>
  <si>
    <t>STOCKHOLDER'S EQUITY (Common Shares to be Issued) (Details)</t>
  </si>
  <si>
    <t>Sep. 30, 2015USD ($)shares</t>
  </si>
  <si>
    <t>Prepaid expense recorded for shares company is obligated to issue pursuant to consulting agreement | $</t>
  </si>
  <si>
    <t>RELATED PARTY TRANSACTIONS (Details) - USD ($)</t>
  </si>
  <si>
    <t>Due to shareholders</t>
  </si>
  <si>
    <t>Due to related party</t>
  </si>
  <si>
    <t>Total advances from shareholders and due to related parties</t>
  </si>
  <si>
    <t>Related party interest expense</t>
  </si>
  <si>
    <t>Estimated market rate of interest</t>
  </si>
  <si>
    <t>20.00%</t>
  </si>
  <si>
    <t>Forgiveness of debt recorded as a contribution to capital</t>
  </si>
  <si>
    <t>COMMITMENTS AND CONTINGENCIES (Details) - 9 months ended Sep. 30, 2015 - Pending Litigation [Member]</t>
  </si>
  <si>
    <t>CAD</t>
  </si>
  <si>
    <t>USD ($)</t>
  </si>
  <si>
    <t>Loss Contingencies [Line Items]</t>
  </si>
  <si>
    <t>Damages sought in lawsuit</t>
  </si>
  <si>
    <t>Amount of judgement issued against company</t>
  </si>
  <si>
    <t>Annual interest rate applied against judgment value</t>
  </si>
  <si>
    <t>3.00%</t>
  </si>
  <si>
    <t>Loss contingency, accrued amount | $</t>
  </si>
  <si>
    <t>RESTATEMENT OF CONSOLIDATED FINANCIAL STATEMENTS (Consolidated Balance Sheet Adjustments) (Details) - USD ($)</t>
  </si>
  <si>
    <t>Jun. 30, 2015</t>
  </si>
  <si>
    <t>Liabilities</t>
  </si>
  <si>
    <t>Stockholders' equity (deficiency)</t>
  </si>
  <si>
    <t>Par Value</t>
  </si>
  <si>
    <t>Additional paid in capital</t>
  </si>
  <si>
    <t>Common shares to be issued</t>
  </si>
  <si>
    <t>Previously Reported [Member]</t>
  </si>
  <si>
    <t>Liability to issue common shares</t>
  </si>
  <si>
    <t>Total stockholders' equity (deficiency)</t>
  </si>
  <si>
    <t>Increase (Decrease) [Member]</t>
  </si>
  <si>
    <t>Restated [Member]</t>
  </si>
  <si>
    <t>RESTATEMENT OF CONSOLIDATED FINANCIAL STATEMENTS (Consolidated Statement of Stockholder's Equity Adjustments) (Details) - USD ($)</t>
  </si>
  <si>
    <t>Error Corrections and Prior Period Adjustments Restatement [Line Items]</t>
  </si>
  <si>
    <t>Accumulated defici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54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1349377</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15</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row spans="1:2" r="10">
      <c t="s" s="4" r="A10">
        <v>145</v>
      </c>
      <c t="s" s="4" r="B10">
        <v>146</v>
      </c>
    </row>
    <row spans="1:2" r="11">
      <c t="s" s="4" r="A11">
        <v>147</v>
      </c>
      <c t="s" s="4" r="B11">
        <v>148</v>
      </c>
    </row>
    <row spans="1:2" r="12">
      <c t="s" s="4" r="A12">
        <v>149</v>
      </c>
      <c t="s" s="4" r="B12">
        <v>150</v>
      </c>
    </row>
    <row spans="1:2" r="13">
      <c t="s" s="4" r="A13">
        <v>151</v>
      </c>
      <c t="s" s="4" r="B13">
        <v>152</v>
      </c>
    </row>
    <row spans="1:2" r="14">
      <c t="s" s="4" r="A14">
        <v>153</v>
      </c>
      <c t="s" s="4" r="B14">
        <v>154</v>
      </c>
    </row>
    <row spans="1:2" r="15">
      <c t="s" s="4" r="A15">
        <v>155</v>
      </c>
      <c t="s" s="4" r="B15">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7</v>
      </c>
      <c t="s" s="2" r="B1">
        <v>1</v>
      </c>
    </row>
    <row spans="1:2" r="2">
      <c t="s" s="2" r="B2">
        <v>2</v>
      </c>
    </row>
    <row spans="1:2" r="3">
      <c t="s" s="3" r="A3">
        <v>115</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1</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24</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30</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71</v>
      </c>
      <c t="s" s="2" r="B1">
        <v>50</v>
      </c>
      <c t="s" s="2" r="D1">
        <v>1</v>
      </c>
      <c t="s" s="2" r="F1">
        <v>172</v>
      </c>
    </row>
    <row spans="1:7" r="2">
      <c t="s" s="2" r="B2">
        <v>2</v>
      </c>
      <c t="s" s="2" r="C2">
        <v>51</v>
      </c>
      <c t="s" s="2" r="D2">
        <v>2</v>
      </c>
      <c t="s" s="2" r="E2">
        <v>51</v>
      </c>
      <c t="s" s="2" r="F2">
        <v>23</v>
      </c>
      <c t="s" s="2" r="G2">
        <v>173</v>
      </c>
    </row>
    <row spans="1:7" r="3">
      <c t="s" s="3" r="A3">
        <v>112</v>
      </c>
    </row>
    <row spans="1:7" r="4">
      <c t="s" s="4" r="A4">
        <v>174</v>
      </c>
      <c t="n" s="7" r="B4">
        <v>341930</v>
      </c>
      <c t="n" s="7" r="C4">
        <v>43196</v>
      </c>
      <c t="n" s="7" r="D4">
        <v>1041640</v>
      </c>
      <c t="n" s="7" r="E4">
        <v>43643</v>
      </c>
      <c t="n" s="7" r="F4">
        <v>672162</v>
      </c>
      <c t="n" s="7" r="G4">
        <v>18911</v>
      </c>
    </row>
    <row spans="1:7" r="5">
      <c t="s" s="4" r="A5">
        <v>175</v>
      </c>
      <c t="n" s="7" r="D5">
        <v>84337</v>
      </c>
      <c t="n" s="7" r="E5">
        <v>25413</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121</v>
      </c>
      <c t="n" s="7" r="C3">
        <v>81179</v>
      </c>
    </row>
    <row spans="1:3" r="4">
      <c t="s" s="4" r="A4">
        <v>26</v>
      </c>
      <c t="n" s="5" r="B4">
        <v>884487</v>
      </c>
      <c t="n" s="5" r="C4">
        <v>963125</v>
      </c>
    </row>
    <row spans="1:3" r="5">
      <c t="s" s="4" r="A5">
        <v>27</v>
      </c>
      <c t="n" s="5" r="B5">
        <v>5430</v>
      </c>
      <c t="n" s="5" r="C5">
        <v>5430</v>
      </c>
    </row>
    <row spans="1:3" r="6">
      <c t="s" s="4" r="A6">
        <v>28</v>
      </c>
      <c t="n" s="7" r="B6">
        <v>922038</v>
      </c>
      <c t="n" s="5" r="C6">
        <v>1049734</v>
      </c>
    </row>
    <row spans="1:3" r="7">
      <c t="s" s="4" r="A7">
        <v>26</v>
      </c>
      <c t="s" s="4" r="B7">
        <v>29</v>
      </c>
      <c t="n" s="5" r="C7">
        <v>612636</v>
      </c>
    </row>
    <row spans="1:3" r="8">
      <c t="s" s="4" r="A8">
        <v>30</v>
      </c>
      <c t="n" s="7" r="B8">
        <v>922038</v>
      </c>
      <c t="n" s="5" r="C8">
        <v>1662370</v>
      </c>
    </row>
    <row spans="1:3" r="9">
      <c t="s" s="3" r="A9">
        <v>24</v>
      </c>
    </row>
    <row spans="1:3" r="10">
      <c t="s" s="4" r="A10">
        <v>31</v>
      </c>
      <c t="n" s="5" r="B10">
        <v>96342</v>
      </c>
      <c t="n" s="5" r="C10">
        <v>22250</v>
      </c>
    </row>
    <row spans="1:3" r="11">
      <c t="s" s="4" r="A11">
        <v>32</v>
      </c>
      <c t="n" s="5" r="B11">
        <v>87618</v>
      </c>
      <c t="n" s="5" r="C11">
        <v>147240</v>
      </c>
    </row>
    <row spans="1:3" r="12">
      <c t="s" s="4" r="A12">
        <v>33</v>
      </c>
      <c t="n" s="5" r="B12">
        <v>183960</v>
      </c>
      <c t="n" s="5" r="C12">
        <v>169490</v>
      </c>
    </row>
    <row spans="1:3" r="13">
      <c t="s" s="3" r="A13">
        <v>34</v>
      </c>
    </row>
    <row spans="1:3" r="14">
      <c t="s" s="4" r="A14">
        <v>35</v>
      </c>
      <c t="n" s="5" r="B14">
        <v>2132</v>
      </c>
      <c t="n" s="5" r="C14">
        <v>1951</v>
      </c>
    </row>
    <row spans="1:3" r="15">
      <c t="s" s="4" r="A15">
        <v>36</v>
      </c>
      <c t="n" s="5" r="B15">
        <v>1951798</v>
      </c>
      <c t="n" s="5" r="C15">
        <v>145729</v>
      </c>
    </row>
    <row spans="1:3" r="16">
      <c t="s" s="4" r="A16">
        <v>37</v>
      </c>
      <c t="n" s="5" r="B16">
        <v>40000</v>
      </c>
      <c t="n" s="5" r="C16">
        <v>1806250</v>
      </c>
    </row>
    <row spans="1:3" r="17">
      <c t="s" s="4" r="A17">
        <v>38</v>
      </c>
      <c t="n" s="5" r="B17">
        <v>649318</v>
      </c>
      <c t="n" s="5" r="C17">
        <v>407381</v>
      </c>
    </row>
    <row spans="1:3" r="18">
      <c t="s" s="4" r="A18">
        <v>39</v>
      </c>
      <c t="n" s="5" r="B18">
        <v>3832</v>
      </c>
      <c t="n" s="5" r="C18">
        <v>-1069</v>
      </c>
    </row>
    <row spans="1:3" r="19">
      <c t="s" s="4" r="A19">
        <v>40</v>
      </c>
      <c t="n" s="5" r="B19">
        <v>-1909002</v>
      </c>
      <c t="n" s="5" r="C19">
        <v>-867362</v>
      </c>
    </row>
    <row spans="1:3" r="20">
      <c t="s" s="4" r="A20">
        <v>41</v>
      </c>
      <c t="n" s="5" r="B20">
        <v>738078</v>
      </c>
      <c t="n" s="5" r="C20">
        <v>1492880</v>
      </c>
    </row>
    <row spans="1:3" r="21">
      <c t="s" s="4" r="A21">
        <v>42</v>
      </c>
      <c t="n" s="7" r="B21">
        <v>922038</v>
      </c>
      <c t="n" s="7" r="C21">
        <v>1662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6</v>
      </c>
      <c t="s" s="2" r="B1">
        <v>172</v>
      </c>
    </row>
    <row spans="1:3" r="2">
      <c t="s" s="2" r="B2">
        <v>23</v>
      </c>
      <c t="s" s="2" r="C2">
        <v>177</v>
      </c>
    </row>
    <row spans="1:3" r="3">
      <c t="s" s="3" r="A3">
        <v>178</v>
      </c>
    </row>
    <row spans="1:3" r="4">
      <c t="s" s="4" r="A4">
        <v>179</v>
      </c>
      <c t="n" s="7" r="C4">
        <v>1867</v>
      </c>
    </row>
    <row spans="1:3" r="5">
      <c t="s" s="4" r="A5">
        <v>180</v>
      </c>
      <c t="n" s="5" r="C5">
        <v>-31767</v>
      </c>
    </row>
    <row spans="1:3" r="6">
      <c t="s" s="4" r="A6">
        <v>181</v>
      </c>
      <c t="n" s="7" r="C6">
        <v>-29900</v>
      </c>
    </row>
    <row spans="1:3" r="7">
      <c t="s" s="4" r="A7">
        <v>88</v>
      </c>
    </row>
    <row spans="1:3" r="8">
      <c t="s" s="3" r="A8">
        <v>178</v>
      </c>
    </row>
    <row spans="1:3" r="9">
      <c t="s" s="4" r="A9">
        <v>182</v>
      </c>
      <c t="s" s="4" r="B9">
        <v>183</v>
      </c>
    </row>
    <row spans="1:3" r="10">
      <c t="s" s="4" r="A10">
        <v>184</v>
      </c>
      <c t="n" s="5" r="B10">
        <v>14918329</v>
      </c>
    </row>
    <row spans="1:3" r="11">
      <c t="s" s="4" r="A11">
        <v>185</v>
      </c>
      <c t="s" s="4" r="B11">
        <v>186</v>
      </c>
    </row>
    <row spans="1:3" r="12">
      <c t="s" s="4" r="A12">
        <v>187</v>
      </c>
      <c t="n" s="5" r="B12">
        <v>14073895</v>
      </c>
    </row>
    <row spans="1:3" r="13">
      <c t="s" s="4" r="A13">
        <v>188</v>
      </c>
      <c t="n" s="5" r="B13">
        <v>8444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89</v>
      </c>
      <c t="s" s="2" r="B1">
        <v>1</v>
      </c>
      <c t="s" s="2" r="D1">
        <v>190</v>
      </c>
    </row>
    <row spans="1:5" r="2">
      <c t="s" s="2" r="B2">
        <v>2</v>
      </c>
      <c t="s" s="2" r="C2">
        <v>51</v>
      </c>
      <c t="s" s="2" r="D2">
        <v>2</v>
      </c>
      <c t="s" s="2" r="E2">
        <v>23</v>
      </c>
    </row>
    <row spans="1:5" r="3">
      <c t="s" s="3" r="A3">
        <v>118</v>
      </c>
    </row>
    <row spans="1:5" r="4">
      <c t="s" s="4" r="A4">
        <v>191</v>
      </c>
      <c t="n" s="5" r="E4">
        <v>1812500</v>
      </c>
    </row>
    <row spans="1:5" r="5">
      <c t="s" s="4" r="A5">
        <v>192</v>
      </c>
      <c t="n" s="7" r="E5">
        <v>1806250</v>
      </c>
    </row>
    <row spans="1:5" r="6">
      <c t="s" s="4" r="A6">
        <v>69</v>
      </c>
      <c t="n" s="7" r="B6">
        <v>731274</v>
      </c>
      <c t="s" s="4" r="C6">
        <v>29</v>
      </c>
      <c t="n" s="7" r="D6">
        <v>691274</v>
      </c>
    </row>
    <row spans="1:5" r="7">
      <c t="s" s="4" r="A7">
        <v>193</v>
      </c>
      <c t="n" s="5" r="B7">
        <v>100000</v>
      </c>
      <c t="n" s="5" r="D7">
        <v>100000</v>
      </c>
    </row>
    <row spans="1:5" r="8">
      <c t="s" s="4" r="A8">
        <v>194</v>
      </c>
      <c t="n" s="7" r="B8">
        <v>40000</v>
      </c>
      <c t="n" s="7" r="D8">
        <v>4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t="s" s="1" r="A1">
        <v>195</v>
      </c>
      <c t="s" s="2" r="B1">
        <v>1</v>
      </c>
    </row>
    <row spans="1:5" r="2">
      <c t="s" s="2" r="B2">
        <v>2</v>
      </c>
      <c t="s" s="2" r="C2">
        <v>23</v>
      </c>
      <c t="s" s="2" r="D2">
        <v>196</v>
      </c>
      <c t="s" s="2" r="E2">
        <v>51</v>
      </c>
    </row>
    <row spans="1:5" r="3">
      <c t="s" s="3" r="A3">
        <v>197</v>
      </c>
    </row>
    <row spans="1:5" r="4">
      <c t="s" s="4" r="A4">
        <v>198</v>
      </c>
      <c t="n" s="7" r="B4">
        <v>1492880</v>
      </c>
    </row>
    <row spans="1:5" r="5">
      <c t="s" s="4" r="A5">
        <v>199</v>
      </c>
      <c t="s" s="4" r="B5">
        <v>29</v>
      </c>
    </row>
    <row spans="1:5" r="6">
      <c t="s" s="4" r="A6">
        <v>200</v>
      </c>
      <c t="n" s="7" r="B6">
        <v>738078</v>
      </c>
    </row>
    <row spans="1:5" r="7">
      <c t="s" s="4" r="A7">
        <v>201</v>
      </c>
      <c t="n" s="5" r="B7">
        <v>21319302</v>
      </c>
    </row>
    <row spans="1:5" r="8">
      <c t="s" s="4" r="A8">
        <v>46</v>
      </c>
      <c t="n" s="5" r="B8">
        <v>300000000</v>
      </c>
      <c t="n" s="5" r="C8">
        <v>300000000</v>
      </c>
      <c t="n" s="5" r="D8">
        <v>300000000</v>
      </c>
      <c t="n" s="5" r="E8">
        <v>200000000</v>
      </c>
    </row>
    <row spans="1:5" r="9">
      <c t="s" s="4" r="A9">
        <v>88</v>
      </c>
    </row>
    <row spans="1:5" r="10">
      <c t="s" s="3" r="A10">
        <v>197</v>
      </c>
    </row>
    <row spans="1:5" r="11">
      <c t="s" s="4" r="A11">
        <v>198</v>
      </c>
      <c t="n" s="7" r="B11">
        <v>1951</v>
      </c>
    </row>
    <row spans="1:5" r="12">
      <c t="s" s="4" r="A12">
        <v>202</v>
      </c>
      <c t="n" s="5" r="B12">
        <v>19506802</v>
      </c>
    </row>
    <row spans="1:5" r="13">
      <c t="s" s="4" r="A13">
        <v>199</v>
      </c>
      <c t="n" s="7" r="B13">
        <v>181</v>
      </c>
    </row>
    <row spans="1:5" r="14">
      <c t="s" s="4" r="A14">
        <v>203</v>
      </c>
      <c t="n" s="5" r="B14">
        <v>1812500</v>
      </c>
    </row>
    <row spans="1:5" r="15">
      <c t="s" s="4" r="A15">
        <v>200</v>
      </c>
      <c t="n" s="7" r="B15">
        <v>2132</v>
      </c>
    </row>
    <row spans="1:5" r="16">
      <c t="s" s="4" r="A16">
        <v>201</v>
      </c>
      <c t="n" s="5" r="B16">
        <v>21319302</v>
      </c>
    </row>
    <row spans="1:5" r="17">
      <c t="s" s="4" r="A17">
        <v>89</v>
      </c>
    </row>
    <row spans="1:5" r="18">
      <c t="s" s="3" r="A18">
        <v>197</v>
      </c>
    </row>
    <row spans="1:5" r="19">
      <c t="s" s="4" r="A19">
        <v>198</v>
      </c>
      <c t="n" s="7" r="B19">
        <v>145729</v>
      </c>
    </row>
    <row spans="1:5" r="20">
      <c t="s" s="4" r="A20">
        <v>199</v>
      </c>
      <c t="n" s="5" r="B20">
        <v>1806069</v>
      </c>
    </row>
    <row spans="1:5" r="21">
      <c t="s" s="4" r="A21">
        <v>200</v>
      </c>
      <c t="n" s="7" r="B21">
        <v>19517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80"/>
    <col customWidth="1" max="3" min="3" width="25"/>
    <col customWidth="1" max="4" min="4" width="14"/>
    <col customWidth="1" max="5" min="5" width="24"/>
  </cols>
  <sheetData>
    <row spans="1:5" r="1">
      <c t="s" s="1" r="A1">
        <v>204</v>
      </c>
      <c t="s" s="2" r="B1">
        <v>205</v>
      </c>
      <c t="s" s="2" r="C1">
        <v>1</v>
      </c>
      <c t="s" s="2" r="E1">
        <v>172</v>
      </c>
    </row>
    <row spans="1:5" r="2">
      <c t="s" s="2" r="B2">
        <v>206</v>
      </c>
      <c t="s" s="2" r="C2">
        <v>2</v>
      </c>
      <c t="s" s="2" r="D2">
        <v>51</v>
      </c>
      <c t="s" s="2" r="E2">
        <v>23</v>
      </c>
    </row>
    <row spans="1:5" r="3">
      <c t="s" s="3" r="A3">
        <v>121</v>
      </c>
    </row>
    <row spans="1:5" r="4">
      <c t="s" s="4" r="A4">
        <v>207</v>
      </c>
      <c t="n" s="5" r="B4">
        <v>1350000</v>
      </c>
    </row>
    <row spans="1:5" r="5">
      <c t="s" s="4" r="A5">
        <v>208</v>
      </c>
      <c t="n" s="9" r="B5">
        <v>0.15</v>
      </c>
    </row>
    <row spans="1:5" r="6">
      <c t="s" s="4" r="A6">
        <v>209</v>
      </c>
      <c t="s" s="4" r="B6">
        <v>210</v>
      </c>
    </row>
    <row spans="1:5" r="7">
      <c t="s" s="4" r="A7">
        <v>211</v>
      </c>
      <c t="s" s="4" r="B7">
        <v>212</v>
      </c>
    </row>
    <row spans="1:5" r="8">
      <c t="s" s="4" r="A8">
        <v>213</v>
      </c>
      <c t="s" s="4" r="B8">
        <v>214</v>
      </c>
    </row>
    <row spans="1:5" r="9">
      <c t="s" s="4" r="A9">
        <v>215</v>
      </c>
      <c t="s" s="4" r="B9">
        <v>216</v>
      </c>
    </row>
    <row spans="1:5" r="10">
      <c t="s" s="4" r="A10">
        <v>217</v>
      </c>
      <c t="s" s="4" r="B10">
        <v>218</v>
      </c>
    </row>
    <row spans="1:5" r="11">
      <c t="s" s="4" r="A11">
        <v>219</v>
      </c>
      <c t="s" s="4" r="B11">
        <v>220</v>
      </c>
    </row>
    <row spans="1:5" r="12">
      <c t="s" s="4" r="A12">
        <v>221</v>
      </c>
      <c t="s" s="4" r="B12">
        <v>222</v>
      </c>
    </row>
    <row spans="1:5" r="13">
      <c t="s" s="4" r="A13">
        <v>223</v>
      </c>
      <c t="s" s="4" r="B13">
        <v>224</v>
      </c>
    </row>
    <row spans="1:5" r="14">
      <c t="s" s="4" r="A14">
        <v>225</v>
      </c>
      <c t="n" s="5" r="C14">
        <v>1415000</v>
      </c>
      <c t="n" s="5" r="E14">
        <v>1415000</v>
      </c>
    </row>
    <row spans="1:5" r="15">
      <c t="s" s="4" r="A15">
        <v>226</v>
      </c>
      <c t="n" s="5" r="C15">
        <v>965000</v>
      </c>
      <c t="n" s="5" r="E15">
        <v>740000</v>
      </c>
    </row>
    <row spans="1:5" r="16">
      <c t="s" s="4" r="A16">
        <v>227</v>
      </c>
      <c t="s" s="4" r="C16">
        <v>228</v>
      </c>
      <c t="s" s="4" r="E16">
        <v>229</v>
      </c>
    </row>
    <row spans="1:5" r="17">
      <c t="s" s="4" r="A17">
        <v>230</v>
      </c>
      <c t="n" s="7" r="C17">
        <v>139224</v>
      </c>
      <c t="s" s="4" r="D17">
        <v>2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31</v>
      </c>
      <c t="s" s="2" r="B1">
        <v>50</v>
      </c>
      <c t="s" s="2" r="D1">
        <v>1</v>
      </c>
    </row>
    <row spans="1:5" r="2">
      <c t="s" s="2" r="B2">
        <v>2</v>
      </c>
      <c t="s" s="2" r="C2">
        <v>51</v>
      </c>
      <c t="s" s="2" r="D2">
        <v>2</v>
      </c>
      <c t="s" s="2" r="E2">
        <v>51</v>
      </c>
    </row>
    <row spans="1:5" r="3">
      <c t="s" s="3" r="A3">
        <v>121</v>
      </c>
    </row>
    <row spans="1:5" r="4">
      <c t="s" s="4" r="A4">
        <v>232</v>
      </c>
      <c t="n" s="5" r="B4">
        <v>21319302</v>
      </c>
      <c t="n" s="5" r="C4">
        <v>15768949</v>
      </c>
      <c t="n" s="5" r="D4">
        <v>21319302</v>
      </c>
      <c t="n" s="5" r="E4">
        <v>152029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233</v>
      </c>
      <c t="s" s="2" r="B1">
        <v>234</v>
      </c>
    </row>
    <row spans="1:2" r="2">
      <c t="s" s="3" r="A2">
        <v>121</v>
      </c>
    </row>
    <row spans="1:2" r="3">
      <c t="s" s="4" r="A3">
        <v>193</v>
      </c>
      <c t="n" s="5" r="B3">
        <v>100000</v>
      </c>
    </row>
    <row spans="1:2" r="4">
      <c t="s" s="4" r="A4">
        <v>235</v>
      </c>
      <c t="n" s="7" r="B4">
        <v>4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236</v>
      </c>
      <c t="s" s="2" r="B1">
        <v>1</v>
      </c>
      <c t="s" s="2" r="D1">
        <v>172</v>
      </c>
    </row>
    <row spans="1:5" r="2">
      <c t="s" s="2" r="B2">
        <v>2</v>
      </c>
      <c t="s" s="2" r="C2">
        <v>51</v>
      </c>
      <c t="s" s="2" r="D2">
        <v>23</v>
      </c>
      <c t="s" s="2" r="E2">
        <v>173</v>
      </c>
    </row>
    <row spans="1:5" r="3">
      <c t="s" s="3" r="A3">
        <v>124</v>
      </c>
    </row>
    <row spans="1:5" r="4">
      <c t="s" s="4" r="A4">
        <v>237</v>
      </c>
      <c t="n" s="7" r="B4">
        <v>87618</v>
      </c>
      <c t="n" s="7" r="D4">
        <v>87240</v>
      </c>
    </row>
    <row spans="1:5" r="5">
      <c t="s" s="4" r="A5">
        <v>238</v>
      </c>
      <c t="s" s="4" r="B5">
        <v>29</v>
      </c>
      <c t="n" s="5" r="D5">
        <v>60000</v>
      </c>
    </row>
    <row spans="1:5" r="6">
      <c t="s" s="4" r="A6">
        <v>239</v>
      </c>
      <c t="n" s="7" r="B6">
        <v>87618</v>
      </c>
      <c t="n" s="5" r="D6">
        <v>147240</v>
      </c>
    </row>
    <row spans="1:5" r="7">
      <c t="s" s="4" r="A7">
        <v>240</v>
      </c>
      <c t="n" s="7" r="B7">
        <v>12713</v>
      </c>
      <c t="n" s="7" r="C7">
        <v>12680</v>
      </c>
    </row>
    <row spans="1:5" r="8">
      <c t="s" s="4" r="A8">
        <v>241</v>
      </c>
      <c t="s" s="4" r="B8">
        <v>242</v>
      </c>
      <c t="s" s="4" r="C8">
        <v>242</v>
      </c>
    </row>
    <row spans="1:5" r="9">
      <c t="s" s="4" r="A9">
        <v>243</v>
      </c>
      <c t="n" s="7" r="B9">
        <v>90000</v>
      </c>
      <c t="n" s="7" r="D9">
        <v>5139</v>
      </c>
      <c t="n" s="7" r="E9">
        <v>43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8"/>
  </cols>
  <sheetData>
    <row spans="1:3" r="1">
      <c t="s" s="1" r="A1">
        <v>244</v>
      </c>
      <c t="s" s="2" r="B1">
        <v>245</v>
      </c>
      <c t="s" s="2" r="C1">
        <v>246</v>
      </c>
    </row>
    <row spans="1:3" r="2">
      <c t="s" s="3" r="A2">
        <v>247</v>
      </c>
    </row>
    <row spans="1:3" r="3">
      <c t="s" s="4" r="A3">
        <v>248</v>
      </c>
      <c t="n" s="10" r="B3">
        <v>19781</v>
      </c>
    </row>
    <row spans="1:3" r="4">
      <c t="s" s="4" r="A4">
        <v>249</v>
      </c>
      <c t="n" s="10" r="B4">
        <v>24908</v>
      </c>
    </row>
    <row spans="1:3" r="5">
      <c t="s" s="4" r="A5">
        <v>250</v>
      </c>
      <c t="s" s="4" r="B5">
        <v>251</v>
      </c>
    </row>
    <row spans="1:3" r="6">
      <c t="s" s="4" r="A6">
        <v>252</v>
      </c>
      <c t="s" s="4" r="C6">
        <v>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3</v>
      </c>
      <c t="s" s="2" r="B1">
        <v>2</v>
      </c>
      <c t="s" s="2" r="C1">
        <v>254</v>
      </c>
      <c t="s" s="2" r="D1">
        <v>23</v>
      </c>
    </row>
    <row spans="1:4" r="2">
      <c t="s" s="3" r="A2">
        <v>255</v>
      </c>
    </row>
    <row spans="1:4" r="3">
      <c t="s" s="4" r="A3">
        <v>33</v>
      </c>
      <c t="n" s="7" r="B3">
        <v>183960</v>
      </c>
      <c t="n" s="7" r="D3">
        <v>169490</v>
      </c>
    </row>
    <row spans="1:4" r="4">
      <c t="s" s="3" r="A4">
        <v>256</v>
      </c>
    </row>
    <row spans="1:4" r="5">
      <c t="s" s="4" r="A5">
        <v>257</v>
      </c>
      <c t="n" s="5" r="B5">
        <v>2132</v>
      </c>
      <c t="n" s="5" r="D5">
        <v>1951</v>
      </c>
    </row>
    <row spans="1:4" r="6">
      <c t="s" s="4" r="A6">
        <v>258</v>
      </c>
      <c t="n" s="5" r="B6">
        <v>1951798</v>
      </c>
      <c t="n" s="5" r="D6">
        <v>145729</v>
      </c>
    </row>
    <row spans="1:4" r="7">
      <c t="s" s="4" r="A7">
        <v>259</v>
      </c>
      <c t="n" s="5" r="B7">
        <v>40000</v>
      </c>
      <c t="n" s="5" r="D7">
        <v>1806250</v>
      </c>
    </row>
    <row spans="1:4" r="8">
      <c t="s" s="4" r="A8">
        <v>40</v>
      </c>
      <c t="n" s="7" r="B8">
        <v>-1909002</v>
      </c>
      <c t="n" s="7" r="D8">
        <v>-867362</v>
      </c>
    </row>
    <row spans="1:4" r="9">
      <c t="s" s="4" r="A9">
        <v>260</v>
      </c>
    </row>
    <row spans="1:4" r="10">
      <c t="s" s="3" r="A10">
        <v>255</v>
      </c>
    </row>
    <row spans="1:4" r="11">
      <c t="s" s="4" r="A11">
        <v>261</v>
      </c>
      <c t="n" s="7" r="C11">
        <v>40000</v>
      </c>
    </row>
    <row spans="1:4" r="12">
      <c t="s" s="4" r="A12">
        <v>33</v>
      </c>
      <c t="n" s="5" r="C12">
        <v>196373</v>
      </c>
    </row>
    <row spans="1:4" r="13">
      <c t="s" s="3" r="A13">
        <v>256</v>
      </c>
    </row>
    <row spans="1:4" r="14">
      <c t="s" s="4" r="A14">
        <v>257</v>
      </c>
      <c t="n" s="5" r="C14">
        <v>21320</v>
      </c>
    </row>
    <row spans="1:4" r="15">
      <c t="s" s="4" r="A15">
        <v>258</v>
      </c>
      <c t="n" s="7" r="C15">
        <v>1032610</v>
      </c>
    </row>
    <row spans="1:4" r="16">
      <c t="s" s="4" r="A16">
        <v>259</v>
      </c>
      <c t="s" s="4" r="C16">
        <v>29</v>
      </c>
    </row>
    <row spans="1:4" r="17">
      <c t="s" s="4" r="A17">
        <v>40</v>
      </c>
      <c t="n" s="7" r="C17">
        <v>-667071</v>
      </c>
    </row>
    <row spans="1:4" r="18">
      <c t="s" s="4" r="A18">
        <v>262</v>
      </c>
      <c t="n" s="5" r="C18">
        <v>986887</v>
      </c>
    </row>
    <row spans="1:4" r="19">
      <c t="s" s="4" r="A19">
        <v>263</v>
      </c>
    </row>
    <row spans="1:4" r="20">
      <c t="s" s="3" r="A20">
        <v>255</v>
      </c>
    </row>
    <row spans="1:4" r="21">
      <c t="s" s="4" r="A21">
        <v>261</v>
      </c>
      <c t="n" s="5" r="C21">
        <v>-40000</v>
      </c>
    </row>
    <row spans="1:4" r="22">
      <c t="s" s="4" r="A22">
        <v>33</v>
      </c>
      <c t="n" s="5" r="C22">
        <v>-40000</v>
      </c>
    </row>
    <row spans="1:4" r="23">
      <c t="s" s="3" r="A23">
        <v>256</v>
      </c>
    </row>
    <row spans="1:4" r="24">
      <c t="s" s="4" r="A24">
        <v>257</v>
      </c>
      <c t="n" s="5" r="C24">
        <v>-19188</v>
      </c>
    </row>
    <row spans="1:4" r="25">
      <c t="s" s="4" r="A25">
        <v>258</v>
      </c>
      <c t="n" s="5" r="C25">
        <v>919188</v>
      </c>
    </row>
    <row spans="1:4" r="26">
      <c t="s" s="4" r="A26">
        <v>259</v>
      </c>
      <c t="n" s="5" r="C26">
        <v>40000</v>
      </c>
    </row>
    <row spans="1:4" r="27">
      <c t="s" s="4" r="A27">
        <v>40</v>
      </c>
      <c t="n" s="5" r="C27">
        <v>-900000</v>
      </c>
    </row>
    <row spans="1:4" r="28">
      <c t="s" s="4" r="A28">
        <v>262</v>
      </c>
      <c t="n" s="7" r="C28">
        <v>40000</v>
      </c>
    </row>
    <row spans="1:4" r="29">
      <c t="s" s="4" r="A29">
        <v>264</v>
      </c>
    </row>
    <row spans="1:4" r="30">
      <c t="s" s="3" r="A30">
        <v>255</v>
      </c>
    </row>
    <row spans="1:4" r="31">
      <c t="s" s="4" r="A31">
        <v>261</v>
      </c>
      <c t="s" s="4" r="C31">
        <v>29</v>
      </c>
    </row>
    <row spans="1:4" r="32">
      <c t="s" s="4" r="A32">
        <v>33</v>
      </c>
      <c t="n" s="7" r="C32">
        <v>156373</v>
      </c>
    </row>
    <row spans="1:4" r="33">
      <c t="s" s="3" r="A33">
        <v>256</v>
      </c>
    </row>
    <row spans="1:4" r="34">
      <c t="s" s="4" r="A34">
        <v>257</v>
      </c>
      <c t="n" s="5" r="C34">
        <v>2132</v>
      </c>
    </row>
    <row spans="1:4" r="35">
      <c t="s" s="4" r="A35">
        <v>258</v>
      </c>
      <c t="n" s="5" r="C35">
        <v>1951798</v>
      </c>
    </row>
    <row spans="1:4" r="36">
      <c t="s" s="4" r="A36">
        <v>259</v>
      </c>
      <c t="n" s="5" r="C36">
        <v>40000</v>
      </c>
    </row>
    <row spans="1:4" r="37">
      <c t="s" s="4" r="A37">
        <v>40</v>
      </c>
      <c t="n" s="5" r="C37">
        <v>-1567071</v>
      </c>
    </row>
    <row spans="1:4" r="38">
      <c t="s" s="4" r="A38">
        <v>262</v>
      </c>
      <c t="n" s="7" r="C38">
        <v>10268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5</v>
      </c>
      <c t="s" s="2" r="B1">
        <v>2</v>
      </c>
      <c t="s" s="2" r="C1">
        <v>254</v>
      </c>
      <c t="s" s="2" r="D1">
        <v>23</v>
      </c>
    </row>
    <row spans="1:4" r="2">
      <c t="s" s="3" r="A2">
        <v>266</v>
      </c>
    </row>
    <row spans="1:4" r="3">
      <c t="s" s="4" r="A3">
        <v>37</v>
      </c>
      <c t="n" s="7" r="B3">
        <v>40000</v>
      </c>
      <c t="n" s="7" r="D3">
        <v>1806250</v>
      </c>
    </row>
    <row spans="1:4" r="4">
      <c t="s" s="4" r="A4">
        <v>257</v>
      </c>
      <c t="n" s="5" r="B4">
        <v>2132</v>
      </c>
      <c t="n" s="5" r="D4">
        <v>1951</v>
      </c>
    </row>
    <row spans="1:4" r="5">
      <c t="s" s="4" r="A5">
        <v>258</v>
      </c>
      <c t="n" s="5" r="B5">
        <v>1951798</v>
      </c>
      <c t="n" s="5" r="D5">
        <v>145729</v>
      </c>
    </row>
    <row spans="1:4" r="6">
      <c t="s" s="4" r="A6">
        <v>267</v>
      </c>
      <c t="n" s="7" r="B6">
        <v>-1909002</v>
      </c>
      <c t="n" s="7" r="D6">
        <v>-867362</v>
      </c>
    </row>
    <row spans="1:4" r="7">
      <c t="s" s="4" r="A7">
        <v>260</v>
      </c>
    </row>
    <row spans="1:4" r="8">
      <c t="s" s="3" r="A8">
        <v>266</v>
      </c>
    </row>
    <row spans="1:4" r="9">
      <c t="s" s="4" r="A9">
        <v>37</v>
      </c>
      <c t="s" s="4" r="C9">
        <v>29</v>
      </c>
    </row>
    <row spans="1:4" r="10">
      <c t="s" s="4" r="A10">
        <v>257</v>
      </c>
      <c t="n" s="7" r="C10">
        <v>21320</v>
      </c>
    </row>
    <row spans="1:4" r="11">
      <c t="s" s="4" r="A11">
        <v>258</v>
      </c>
      <c t="n" s="5" r="C11">
        <v>1032610</v>
      </c>
    </row>
    <row spans="1:4" r="12">
      <c t="s" s="4" r="A12">
        <v>267</v>
      </c>
      <c t="n" s="5" r="C12">
        <v>-667071</v>
      </c>
    </row>
    <row spans="1:4" r="13">
      <c t="s" s="4" r="A13">
        <v>262</v>
      </c>
      <c t="n" s="5" r="C13">
        <v>986887</v>
      </c>
    </row>
    <row spans="1:4" r="14">
      <c t="s" s="4" r="A14">
        <v>263</v>
      </c>
    </row>
    <row spans="1:4" r="15">
      <c t="s" s="3" r="A15">
        <v>266</v>
      </c>
    </row>
    <row spans="1:4" r="16">
      <c t="s" s="4" r="A16">
        <v>37</v>
      </c>
      <c t="n" s="5" r="C16">
        <v>40000</v>
      </c>
    </row>
    <row spans="1:4" r="17">
      <c t="s" s="4" r="A17">
        <v>257</v>
      </c>
      <c t="n" s="5" r="C17">
        <v>-19188</v>
      </c>
    </row>
    <row spans="1:4" r="18">
      <c t="s" s="4" r="A18">
        <v>258</v>
      </c>
      <c t="n" s="5" r="C18">
        <v>919188</v>
      </c>
    </row>
    <row spans="1:4" r="19">
      <c t="s" s="4" r="A19">
        <v>267</v>
      </c>
      <c t="n" s="5" r="C19">
        <v>-900000</v>
      </c>
    </row>
    <row spans="1:4" r="20">
      <c t="s" s="4" r="A20">
        <v>262</v>
      </c>
      <c t="n" s="5" r="C20">
        <v>40000</v>
      </c>
    </row>
    <row spans="1:4" r="21">
      <c t="s" s="4" r="A21">
        <v>264</v>
      </c>
    </row>
    <row spans="1:4" r="22">
      <c t="s" s="3" r="A22">
        <v>266</v>
      </c>
    </row>
    <row spans="1:4" r="23">
      <c t="s" s="4" r="A23">
        <v>37</v>
      </c>
      <c t="n" s="5" r="C23">
        <v>40000</v>
      </c>
    </row>
    <row spans="1:4" r="24">
      <c t="s" s="4" r="A24">
        <v>257</v>
      </c>
      <c t="n" s="5" r="C24">
        <v>2132</v>
      </c>
    </row>
    <row spans="1:4" r="25">
      <c t="s" s="4" r="A25">
        <v>258</v>
      </c>
      <c t="n" s="5" r="C25">
        <v>1951798</v>
      </c>
    </row>
    <row spans="1:4" r="26">
      <c t="s" s="4" r="A26">
        <v>267</v>
      </c>
      <c t="n" s="5" r="C26">
        <v>-1567071</v>
      </c>
    </row>
    <row spans="1:4" r="27">
      <c t="s" s="4" r="A27">
        <v>262</v>
      </c>
      <c t="n" s="7" r="C27">
        <v>10268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3</v>
      </c>
      <c t="s" s="2" r="B1">
        <v>2</v>
      </c>
      <c t="s" s="2" r="C1">
        <v>23</v>
      </c>
    </row>
    <row spans="1:3" r="2">
      <c t="s" s="3" r="A2">
        <v>44</v>
      </c>
    </row>
    <row spans="1:3" r="3">
      <c t="s" s="4" r="A3">
        <v>45</v>
      </c>
      <c t="n" s="8" r="B3">
        <v>0.0001</v>
      </c>
      <c t="n" s="8" r="C3">
        <v>0.0001</v>
      </c>
    </row>
    <row spans="1:3" r="4">
      <c t="s" s="4" r="A4">
        <v>46</v>
      </c>
      <c t="n" s="5" r="B4">
        <v>300000000</v>
      </c>
      <c t="n" s="5" r="C4">
        <v>300000000</v>
      </c>
    </row>
    <row spans="1:3" r="5">
      <c t="s" s="4" r="A5">
        <v>47</v>
      </c>
      <c t="n" s="5" r="B5">
        <v>21319302</v>
      </c>
      <c t="n" s="5" r="C5">
        <v>19506802</v>
      </c>
    </row>
    <row spans="1:3" r="6">
      <c t="s" s="4" r="A6">
        <v>48</v>
      </c>
      <c t="n" s="5" r="B6">
        <v>21319302</v>
      </c>
      <c t="n" s="5" r="C6">
        <v>195068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50</v>
      </c>
      <c t="s" s="2" r="D1">
        <v>1</v>
      </c>
    </row>
    <row spans="1:5" r="2">
      <c t="s" s="2" r="B2">
        <v>2</v>
      </c>
      <c t="s" s="2" r="C2">
        <v>51</v>
      </c>
      <c t="s" s="2" r="D2">
        <v>2</v>
      </c>
      <c t="s" s="2" r="E2">
        <v>51</v>
      </c>
    </row>
    <row spans="1:5" r="3">
      <c t="s" s="3" r="A3">
        <v>52</v>
      </c>
    </row>
    <row spans="1:5" r="4">
      <c t="s" s="4" r="A4">
        <v>53</v>
      </c>
      <c t="n" s="7" r="B4">
        <v>174088</v>
      </c>
      <c t="s" s="4" r="C4">
        <v>29</v>
      </c>
      <c t="n" s="7" r="D4">
        <v>537302</v>
      </c>
      <c t="s" s="4" r="E4">
        <v>29</v>
      </c>
    </row>
    <row spans="1:5" r="5">
      <c t="s" s="4" r="A5">
        <v>54</v>
      </c>
      <c t="n" s="5" r="B5">
        <v>123822</v>
      </c>
      <c t="s" s="4" r="C5">
        <v>29</v>
      </c>
      <c t="n" s="5" r="D5">
        <v>369242</v>
      </c>
      <c t="s" s="4" r="E5">
        <v>29</v>
      </c>
    </row>
    <row spans="1:5" r="6">
      <c t="s" s="4" r="A6">
        <v>55</v>
      </c>
      <c t="n" s="5" r="B6">
        <v>320</v>
      </c>
      <c t="s" s="4" r="C6">
        <v>29</v>
      </c>
      <c t="n" s="5" r="D6">
        <v>716</v>
      </c>
      <c t="s" s="4" r="E6">
        <v>29</v>
      </c>
    </row>
    <row spans="1:5" r="7">
      <c t="s" s="4" r="A7">
        <v>56</v>
      </c>
      <c t="n" s="5" r="B7">
        <v>28766</v>
      </c>
      <c t="n" s="7" r="C7">
        <v>30250</v>
      </c>
      <c t="n" s="5" r="D7">
        <v>80098</v>
      </c>
      <c t="n" s="7" r="E7">
        <v>30575</v>
      </c>
    </row>
    <row spans="1:5" r="8">
      <c t="s" s="4" r="A8">
        <v>57</v>
      </c>
      <c t="n" s="5" r="B8">
        <v>14934</v>
      </c>
      <c t="n" s="5" r="C8">
        <v>12946</v>
      </c>
      <c t="n" s="5" r="D8">
        <v>54282</v>
      </c>
      <c t="n" s="5" r="E8">
        <v>13068</v>
      </c>
    </row>
    <row spans="1:5" r="9">
      <c t="s" s="4" r="A9">
        <v>58</v>
      </c>
      <c t="n" s="5" r="B9">
        <v>341930</v>
      </c>
      <c t="n" s="5" r="C9">
        <v>43196</v>
      </c>
      <c t="n" s="5" r="D9">
        <v>1041640</v>
      </c>
      <c t="n" s="5" r="E9">
        <v>43643</v>
      </c>
    </row>
    <row spans="1:5" r="10">
      <c t="s" s="4" r="A10">
        <v>59</v>
      </c>
      <c t="n" s="5" r="B10">
        <v>-341930</v>
      </c>
      <c t="n" s="5" r="C10">
        <v>-43196</v>
      </c>
      <c t="n" s="5" r="D10">
        <v>-1041640</v>
      </c>
      <c t="n" s="5" r="E10">
        <v>-43643</v>
      </c>
    </row>
    <row spans="1:5" r="11">
      <c t="s" s="3" r="A11">
        <v>60</v>
      </c>
    </row>
    <row spans="1:5" r="12">
      <c t="s" s="4" r="A12">
        <v>61</v>
      </c>
      <c t="n" s="5" r="B12">
        <v>2534</v>
      </c>
      <c t="n" s="5" r="C12">
        <v>-67</v>
      </c>
      <c t="n" s="5" r="D12">
        <v>4901</v>
      </c>
      <c t="n" s="5" r="E12">
        <v>-201</v>
      </c>
    </row>
    <row spans="1:5" r="13">
      <c t="s" s="4" r="A13">
        <v>62</v>
      </c>
      <c t="n" s="7" r="B13">
        <v>-339396</v>
      </c>
      <c t="n" s="7" r="C13">
        <v>-43263</v>
      </c>
      <c t="n" s="7" r="D13">
        <v>-1036739</v>
      </c>
      <c t="n" s="7" r="E13">
        <v>-43844</v>
      </c>
    </row>
    <row spans="1:5" r="14">
      <c t="s" s="4" r="A14">
        <v>63</v>
      </c>
      <c t="n" s="5" r="B14">
        <v>21319302</v>
      </c>
      <c t="n" s="5" r="C14">
        <v>15768949</v>
      </c>
      <c t="n" s="5" r="D14">
        <v>21319302</v>
      </c>
      <c t="n" s="5" r="E14">
        <v>15202911</v>
      </c>
    </row>
    <row spans="1:5" r="15">
      <c t="s" s="4" r="A15">
        <v>64</v>
      </c>
      <c t="n" s="9" r="B15">
        <v>-0.03</v>
      </c>
      <c t="n" s="9" r="C15">
        <v>-0.01</v>
      </c>
      <c t="n" s="9" r="D15">
        <v>-0.03</v>
      </c>
      <c t="n" s="9" r="E15">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65</v>
      </c>
      <c t="s" s="2" r="B1">
        <v>1</v>
      </c>
    </row>
    <row spans="1:3" r="2">
      <c t="s" s="2" r="B2">
        <v>2</v>
      </c>
      <c t="s" s="2" r="C2">
        <v>51</v>
      </c>
    </row>
    <row spans="1:3" r="3">
      <c t="s" s="3" r="A3">
        <v>66</v>
      </c>
    </row>
    <row spans="1:3" r="4">
      <c t="s" s="4" r="A4">
        <v>67</v>
      </c>
      <c t="n" s="7" r="B4">
        <v>-1041640</v>
      </c>
      <c t="n" s="7" r="C4">
        <v>-43643</v>
      </c>
    </row>
    <row spans="1:3" r="5">
      <c t="s" s="4" r="A5">
        <v>68</v>
      </c>
      <c t="n" s="5" r="B5">
        <v>139224</v>
      </c>
      <c t="s" s="4" r="C5">
        <v>29</v>
      </c>
    </row>
    <row spans="1:3" r="6">
      <c t="s" s="4" r="A6">
        <v>69</v>
      </c>
      <c t="n" s="5" r="B6">
        <v>731274</v>
      </c>
      <c t="s" s="4" r="C6">
        <v>29</v>
      </c>
    </row>
    <row spans="1:3" r="7">
      <c t="s" s="4" r="A7">
        <v>70</v>
      </c>
      <c t="n" s="7" r="B7">
        <v>12713</v>
      </c>
      <c t="n" s="7" r="C7">
        <v>12680</v>
      </c>
    </row>
    <row spans="1:3" r="8">
      <c t="s" s="3" r="A8">
        <v>71</v>
      </c>
    </row>
    <row spans="1:3" r="9">
      <c t="s" s="4" r="A9">
        <v>72</v>
      </c>
      <c t="s" s="4" r="B9">
        <v>29</v>
      </c>
      <c t="s" s="4" r="C9">
        <v>29</v>
      </c>
    </row>
    <row spans="1:3" r="10">
      <c t="s" s="4" r="A10">
        <v>31</v>
      </c>
      <c t="n" s="7" r="B10">
        <v>74092</v>
      </c>
      <c t="n" s="7" r="C10">
        <v>5550</v>
      </c>
    </row>
    <row spans="1:3" r="11">
      <c t="s" s="4" r="A11">
        <v>73</v>
      </c>
      <c t="n" s="5" r="B11">
        <v>-84337</v>
      </c>
      <c t="n" s="7" r="C11">
        <v>-25413</v>
      </c>
    </row>
    <row spans="1:3" r="12">
      <c t="s" s="3" r="A12">
        <v>74</v>
      </c>
    </row>
    <row spans="1:3" r="13">
      <c t="s" s="4" r="A13">
        <v>75</v>
      </c>
      <c t="n" s="5" r="B13">
        <v>30378</v>
      </c>
      <c t="s" s="4" r="C13">
        <v>29</v>
      </c>
    </row>
    <row spans="1:3" r="14">
      <c t="s" s="4" r="A14">
        <v>76</v>
      </c>
      <c t="n" s="7" r="B14">
        <v>30378</v>
      </c>
      <c t="s" s="4" r="C14">
        <v>29</v>
      </c>
    </row>
    <row spans="1:3" r="15">
      <c t="s" s="3" r="A15">
        <v>77</v>
      </c>
    </row>
    <row spans="1:3" r="16">
      <c t="s" s="4" r="A16">
        <v>78</v>
      </c>
      <c t="s" s="4" r="B16">
        <v>29</v>
      </c>
      <c t="n" s="7" r="C16">
        <v>151892</v>
      </c>
    </row>
    <row spans="1:3" r="17">
      <c t="s" s="4" r="A17">
        <v>79</v>
      </c>
      <c t="s" s="4" r="B17">
        <v>29</v>
      </c>
      <c t="n" s="5" r="C17">
        <v>151892</v>
      </c>
    </row>
    <row spans="1:3" r="18">
      <c t="s" s="4" r="A18">
        <v>80</v>
      </c>
      <c t="n" s="7" r="B18">
        <v>4901</v>
      </c>
      <c t="n" s="5" r="C18">
        <v>-1161</v>
      </c>
    </row>
    <row spans="1:3" r="19">
      <c t="s" s="4" r="A19">
        <v>81</v>
      </c>
      <c t="n" s="5" r="B19">
        <v>-49058</v>
      </c>
      <c t="n" s="7" r="C19">
        <v>125318</v>
      </c>
    </row>
    <row spans="1:3" r="20">
      <c t="s" s="4" r="A20">
        <v>82</v>
      </c>
      <c t="n" s="5" r="B20">
        <v>81179</v>
      </c>
      <c t="s" s="4" r="C20">
        <v>29</v>
      </c>
    </row>
    <row spans="1:3" r="21">
      <c t="s" s="4" r="A21">
        <v>83</v>
      </c>
      <c t="n" s="7" r="B21">
        <v>32121</v>
      </c>
      <c t="n" s="7" r="C21">
        <v>125318</v>
      </c>
    </row>
    <row spans="1:3" r="22">
      <c t="s" s="3" r="A22">
        <v>84</v>
      </c>
    </row>
    <row spans="1:3" r="23">
      <c t="s" s="4" r="A23">
        <v>85</v>
      </c>
      <c t="s" s="4" r="B23">
        <v>29</v>
      </c>
      <c t="s" s="4" r="C23">
        <v>29</v>
      </c>
    </row>
    <row spans="1:3" r="24">
      <c t="s" s="4" r="A24">
        <v>86</v>
      </c>
      <c t="s" s="4" r="B24">
        <v>29</v>
      </c>
      <c t="s" s="4" r="C2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9"/>
    <col customWidth="1" max="5" min="5" width="36"/>
    <col customWidth="1" max="6" min="6" width="29"/>
    <col customWidth="1" max="7" min="7" width="55"/>
    <col customWidth="1" max="8" min="8" width="12"/>
  </cols>
  <sheetData>
    <row spans="1:8" r="1">
      <c t="s" s="1" r="A1">
        <v>87</v>
      </c>
      <c t="s" s="2" r="B1">
        <v>88</v>
      </c>
      <c t="s" s="2" r="C1">
        <v>89</v>
      </c>
      <c t="s" s="2" r="D1">
        <v>90</v>
      </c>
      <c t="s" s="2" r="E1">
        <v>91</v>
      </c>
      <c t="s" s="2" r="F1">
        <v>92</v>
      </c>
      <c t="s" s="2" r="G1">
        <v>93</v>
      </c>
      <c t="s" s="2" r="H1">
        <v>94</v>
      </c>
    </row>
    <row spans="1:8" r="2">
      <c t="s" s="4" r="A2">
        <v>95</v>
      </c>
      <c t="n" s="7" r="B2">
        <v>1492</v>
      </c>
      <c t="n" s="7" r="C2">
        <v>82708</v>
      </c>
      <c t="n" s="7" r="D2">
        <v>77665</v>
      </c>
      <c t="s" s="4" r="E2">
        <v>29</v>
      </c>
      <c t="n" s="7" r="F2">
        <v>-176289</v>
      </c>
      <c t="n" s="7" r="G2">
        <v>-5576</v>
      </c>
      <c t="n" s="7" r="H2">
        <v>-20000</v>
      </c>
    </row>
    <row spans="1:8" r="3">
      <c t="s" s="4" r="A3">
        <v>96</v>
      </c>
      <c t="n" s="5" r="B3">
        <v>14918329</v>
      </c>
    </row>
    <row spans="1:8" r="4">
      <c t="s" s="4" r="A4">
        <v>97</v>
      </c>
      <c t="n" s="5" r="D4">
        <v>3828</v>
      </c>
      <c t="n" s="5" r="H4">
        <v>3828</v>
      </c>
    </row>
    <row spans="1:8" r="5">
      <c t="s" s="4" r="A5">
        <v>98</v>
      </c>
      <c t="n" s="5" r="D5">
        <v>4352</v>
      </c>
      <c t="n" s="5" r="H5">
        <v>4352</v>
      </c>
    </row>
    <row spans="1:8" r="6">
      <c t="s" s="4" r="A6">
        <v>99</v>
      </c>
      <c t="n" s="5" r="G6">
        <v>1409</v>
      </c>
      <c t="n" s="5" r="H6">
        <v>1409</v>
      </c>
    </row>
    <row spans="1:8" r="7">
      <c t="s" s="4" r="A7">
        <v>100</v>
      </c>
      <c t="n" s="5" r="F7">
        <v>-18911</v>
      </c>
      <c t="n" s="5" r="H7">
        <v>-18911</v>
      </c>
    </row>
    <row spans="1:8" r="8">
      <c t="s" s="4" r="A8">
        <v>101</v>
      </c>
      <c t="n" s="7" r="B8">
        <v>1492</v>
      </c>
      <c t="n" s="5" r="C8">
        <v>82708</v>
      </c>
      <c t="n" s="5" r="D8">
        <v>85845</v>
      </c>
      <c t="s" s="4" r="E8">
        <v>29</v>
      </c>
      <c t="n" s="5" r="F8">
        <v>-195200</v>
      </c>
      <c t="n" s="5" r="G8">
        <v>-4167</v>
      </c>
      <c t="n" s="5" r="H8">
        <v>-29322</v>
      </c>
    </row>
    <row spans="1:8" r="9">
      <c t="s" s="4" r="A9">
        <v>102</v>
      </c>
      <c t="n" s="5" r="B9">
        <v>14918329</v>
      </c>
    </row>
    <row spans="1:8" r="10">
      <c t="s" s="4" r="A10">
        <v>103</v>
      </c>
      <c t="n" s="7" r="B10">
        <v>459</v>
      </c>
      <c t="n" s="5" r="C10">
        <v>63021</v>
      </c>
      <c t="n" s="5" r="H10">
        <v>63480</v>
      </c>
    </row>
    <row spans="1:8" r="11">
      <c t="s" s="4" r="A11">
        <v>104</v>
      </c>
      <c t="n" s="5" r="B11">
        <v>4588474</v>
      </c>
    </row>
    <row spans="1:8" r="12">
      <c t="s" s="4" r="A12">
        <v>68</v>
      </c>
      <c t="n" s="5" r="D12">
        <v>308439</v>
      </c>
      <c t="n" s="5" r="H12">
        <v>308439</v>
      </c>
    </row>
    <row spans="1:8" r="13">
      <c t="s" s="4" r="A13">
        <v>105</v>
      </c>
      <c t="n" s="7" r="E13">
        <v>1806250</v>
      </c>
      <c t="n" s="5" r="H13">
        <v>1806250</v>
      </c>
    </row>
    <row spans="1:8" r="14">
      <c t="s" s="4" r="A14">
        <v>97</v>
      </c>
      <c t="n" s="5" r="D14">
        <v>7958</v>
      </c>
      <c t="n" s="5" r="H14">
        <v>7958</v>
      </c>
    </row>
    <row spans="1:8" r="15">
      <c t="s" s="4" r="A15">
        <v>98</v>
      </c>
      <c t="n" s="5" r="D15">
        <v>5139</v>
      </c>
      <c t="n" s="5" r="H15">
        <v>5139</v>
      </c>
    </row>
    <row spans="1:8" r="16">
      <c t="s" s="4" r="A16">
        <v>99</v>
      </c>
      <c t="n" s="5" r="G16">
        <v>3098</v>
      </c>
      <c t="n" s="5" r="H16">
        <v>3098</v>
      </c>
    </row>
    <row spans="1:8" r="17">
      <c t="s" s="4" r="A17">
        <v>100</v>
      </c>
      <c t="n" s="5" r="F17">
        <v>-672162</v>
      </c>
      <c t="n" s="5" r="H17">
        <v>-672162</v>
      </c>
    </row>
    <row spans="1:8" r="18">
      <c t="s" s="4" r="A18">
        <v>106</v>
      </c>
      <c t="n" s="7" r="B18">
        <v>1951</v>
      </c>
      <c t="n" s="5" r="C18">
        <v>145729</v>
      </c>
      <c t="n" s="5" r="D18">
        <v>407381</v>
      </c>
      <c t="n" s="5" r="E18">
        <v>1806250</v>
      </c>
      <c t="n" s="5" r="F18">
        <v>-867362</v>
      </c>
      <c t="n" s="5" r="G18">
        <v>-1069</v>
      </c>
      <c t="n" s="7" r="H18">
        <v>1492880</v>
      </c>
    </row>
    <row spans="1:8" r="19">
      <c t="s" s="4" r="A19">
        <v>107</v>
      </c>
      <c t="n" s="5" r="B19">
        <v>19506802</v>
      </c>
      <c t="n" s="5" r="H19">
        <v>19506802</v>
      </c>
    </row>
    <row spans="1:8" r="20">
      <c t="s" s="4" r="A20">
        <v>68</v>
      </c>
      <c t="n" s="5" r="D20">
        <v>139224</v>
      </c>
      <c t="n" s="7" r="H20">
        <v>139224</v>
      </c>
    </row>
    <row spans="1:8" r="21">
      <c t="s" s="4" r="A21">
        <v>105</v>
      </c>
      <c t="n" s="5" r="E21">
        <v>40000</v>
      </c>
      <c t="n" s="7" r="H21">
        <v>40000</v>
      </c>
    </row>
    <row spans="1:8" r="22">
      <c t="s" s="4" r="A22">
        <v>69</v>
      </c>
      <c t="n" s="7" r="B22">
        <v>181</v>
      </c>
      <c t="n" s="5" r="C22">
        <v>1806069</v>
      </c>
      <c t="n" s="5" r="E22">
        <v>-1806250</v>
      </c>
      <c t="s" s="4" r="H22">
        <v>29</v>
      </c>
    </row>
    <row spans="1:8" r="23">
      <c t="s" s="4" r="A23">
        <v>108</v>
      </c>
      <c t="n" s="5" r="B23">
        <v>1812500</v>
      </c>
    </row>
    <row spans="1:8" r="24">
      <c t="s" s="4" r="A24">
        <v>97</v>
      </c>
      <c t="n" s="5" r="D24">
        <v>12713</v>
      </c>
      <c t="n" s="7" r="H24">
        <v>12713</v>
      </c>
    </row>
    <row spans="1:8" r="25">
      <c t="s" s="4" r="A25">
        <v>98</v>
      </c>
      <c t="n" s="5" r="D25">
        <v>90000</v>
      </c>
      <c t="n" s="5" r="H25">
        <v>90000</v>
      </c>
    </row>
    <row spans="1:8" r="26">
      <c t="s" s="4" r="A26">
        <v>99</v>
      </c>
      <c t="n" s="5" r="G26">
        <v>4901</v>
      </c>
      <c t="n" s="5" r="H26">
        <v>4901</v>
      </c>
    </row>
    <row spans="1:8" r="27">
      <c t="s" s="4" r="A27">
        <v>100</v>
      </c>
      <c t="n" s="5" r="F27">
        <v>-1041640</v>
      </c>
      <c t="n" s="5" r="H27">
        <v>-1041640</v>
      </c>
    </row>
    <row spans="1:8" r="28">
      <c t="s" s="4" r="A28">
        <v>109</v>
      </c>
      <c t="n" s="7" r="B28">
        <v>2132</v>
      </c>
      <c t="n" s="7" r="C28">
        <v>1951798</v>
      </c>
      <c t="n" s="7" r="D28">
        <v>649318</v>
      </c>
      <c t="n" s="7" r="E28">
        <v>40000</v>
      </c>
      <c t="n" s="7" r="F28">
        <v>-1909002</v>
      </c>
      <c t="n" s="7" r="G28">
        <v>3832</v>
      </c>
      <c t="n" s="7" r="H28">
        <v>738078</v>
      </c>
    </row>
    <row spans="1:8" r="29">
      <c t="s" s="4" r="A29">
        <v>110</v>
      </c>
      <c t="n" s="5" r="B29">
        <v>21319302</v>
      </c>
      <c t="n" s="5" r="H29">
        <v>213193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Interim </vt:lpstr>
      <vt:lpstr>Condensed Consolidated Interim3</vt:lpstr>
      <vt:lpstr>Condensed Consolidated Interim4</vt:lpstr>
      <vt:lpstr>Condensed Consolidated Interim5</vt:lpstr>
      <vt:lpstr>Statement of Stockholders' Equi</vt:lpstr>
      <vt:lpstr>BASIS OF PRESENTATION</vt:lpstr>
      <vt:lpstr>ORGANIZATION AND ACCOUNTING POL</vt:lpstr>
      <vt:lpstr>PREPAID EXPENSES</vt:lpstr>
      <vt:lpstr>STOCKHOLDER'S EQUITY</vt:lpstr>
      <vt:lpstr>RELATED PARTY TRANSACTIONS</vt:lpstr>
      <vt:lpstr>COMMITMENTS AND CONTINGENCIES</vt:lpstr>
      <vt:lpstr>RESTATEMENT OF CONSOLIDATED FIN</vt:lpstr>
      <vt:lpstr>ORGANIZATION AND ACCOUNTING P14</vt:lpstr>
      <vt:lpstr>ORGANIZATION AND ACCOUNTING P15</vt:lpstr>
      <vt:lpstr>STOCKHOLDER'S EQUITY (Tables)</vt:lpstr>
      <vt:lpstr>RELATED PARTY TRANSACTIONS (Tab</vt:lpstr>
      <vt:lpstr>RESTATEMENT OF CONSOLIDATED F18</vt:lpstr>
      <vt:lpstr>BASIS OF PRESENTATION (Details)</vt:lpstr>
      <vt:lpstr>ORGANIZATION AND ACCOUNTING P20</vt:lpstr>
      <vt:lpstr>PREPAID EXPENSES (Details)</vt:lpstr>
      <vt:lpstr>STOCKHOLDER'S EQUITY (Common St</vt:lpstr>
      <vt:lpstr>STOCKHOLDER'S EQUITY (Stock Opt</vt:lpstr>
      <vt:lpstr>STOCKHOLDER'S EQUITY (Earnings </vt:lpstr>
      <vt:lpstr>STOCKHOLDER'S EQUITY (Common Sh</vt:lpstr>
      <vt:lpstr>RELATED PARTY TRANSACTIONS (Det</vt:lpstr>
      <vt:lpstr>COMMITMENTS AND CONTINGENCIES (</vt:lpstr>
      <vt:lpstr>RESTATEMENT OF CONSOLIDATED F28</vt:lpstr>
      <vt:lpstr>RESTATEMENT OF CONSOLIDATED F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5:15Z</dcterms:created>
  <dcterms:modified xmlns:dcterms="http://purl.org/dc/terms/" xmlns:xsi="http://www.w3.org/2001/XMLSchema-instance" xsi:type="dcterms:W3CDTF">2015-11-23T16:25:15Z</dcterms:modified>
  <dc:title xmlns:dc="http://purl.org/dc/elements/1.1/">Untitled</dc:title>
  <dc:description xmlns:dc="http://purl.org/dc/elements/1.1/"/>
  <dc:subject xmlns:dc="http://purl.org/dc/elements/1.1/"/>
  <cp:keywords/>
  <cp:category/>
</cp:coreProperties>
</file>